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E6"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Investment Held in Trust Acco18" sheetId="18" state="visible" r:id="rId18"/>
    <sheet xmlns:r="http://schemas.openxmlformats.org/officeDocument/2006/relationships" name="Organization and Business Ope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itial Public Offering (Detail" sheetId="22" state="visible" r:id="rId22"/>
    <sheet xmlns:r="http://schemas.openxmlformats.org/officeDocument/2006/relationships" name="Private Placements (Details Nar" sheetId="23" state="visible" r:id="rId23"/>
    <sheet xmlns:r="http://schemas.openxmlformats.org/officeDocument/2006/relationships" name="Related Party Transactions (Det" sheetId="24" state="visible" r:id="rId24"/>
    <sheet xmlns:r="http://schemas.openxmlformats.org/officeDocument/2006/relationships" name="Investment Held in Trust Acco25" sheetId="25" state="visible" r:id="rId25"/>
    <sheet xmlns:r="http://schemas.openxmlformats.org/officeDocument/2006/relationships" name="Investment Held in Trust Acco26" sheetId="26" state="visible" r:id="rId26"/>
    <sheet xmlns:r="http://schemas.openxmlformats.org/officeDocument/2006/relationships" name="Commitments &amp; Contingencies (De" sheetId="27" state="visible" r:id="rId27"/>
    <sheet xmlns:r="http://schemas.openxmlformats.org/officeDocument/2006/relationships" name="Shareholder's Equity (Details N" sheetId="28" state="visible" r:id="rId28"/>
  </sheets>
  <definedNames/>
  <calcPr calcId="124519" fullCalcOnLoad="1"/>
</workbook>
</file>

<file path=xl/sharedStrings.xml><?xml version="1.0" encoding="utf-8"?>
<sst xmlns="http://schemas.openxmlformats.org/spreadsheetml/2006/main" uniqueCount="275">
  <si>
    <t>Document and Entity Information - shares</t>
  </si>
  <si>
    <t>6 Months Ended</t>
  </si>
  <si>
    <t>Jun. 30, 2018</t>
  </si>
  <si>
    <t>Aug. 08, 2018</t>
  </si>
  <si>
    <t>Document And Entity Information</t>
  </si>
  <si>
    <t>Entity Registrant Name</t>
  </si>
  <si>
    <t>CM Seven Star Acquisition Corp</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t>
  </si>
  <si>
    <t>Entity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7</t>
  </si>
  <si>
    <t>Assets</t>
  </si>
  <si>
    <t>Cash</t>
  </si>
  <si>
    <t>Prepaid assets</t>
  </si>
  <si>
    <t>Total Current Assets</t>
  </si>
  <si>
    <t>Cash and securities held in Trust Account</t>
  </si>
  <si>
    <t>Total assets</t>
  </si>
  <si>
    <t>Liabilities and Shareholders' Equity</t>
  </si>
  <si>
    <t>Accounts payable and accrued expenses</t>
  </si>
  <si>
    <t>Due to related parties</t>
  </si>
  <si>
    <t>Due to Sponsor</t>
  </si>
  <si>
    <t xml:space="preserve"> </t>
  </si>
  <si>
    <t>Total current liabilities</t>
  </si>
  <si>
    <t>Ordinary shares subject to possible redemption, 20,330,815 and 20,199,048 shares at redemption value at June 30, 2018 and December 31, 2017, respectively</t>
  </si>
  <si>
    <t>Shareholders' Equity:</t>
  </si>
  <si>
    <t>Preferred shares, $0.0001 par value; 2,000,000 shares authorized; no shares issued and outstanding</t>
  </si>
  <si>
    <t>Ordinary shares, $0.0001 par value; 200,000,000 shares authorized; 5,992,277 shares (excluding 20,330,815 shares subject to possible redemption) and 6,124,044 shares (excluding 20,199,048 shares subject to possible redemption) issued and outstanding at June 30, 2018 and December 31, 2017, respectively</t>
  </si>
  <si>
    <t>Additional paid-in capital</t>
  </si>
  <si>
    <t>Accumulated earnings</t>
  </si>
  <si>
    <t>Total shareholders' equity</t>
  </si>
  <si>
    <t>Total Liabilities and Shareholders' Equity</t>
  </si>
  <si>
    <t>CONDENSED BALANCE SHEETS (Unaudited) (Parenthetical) - $ / shares</t>
  </si>
  <si>
    <t>Statement of Financial Position [Abstract]</t>
  </si>
  <si>
    <t>Ordinary shares, redemption</t>
  </si>
  <si>
    <t>Preferred stock, par value (in dollars per share)</t>
  </si>
  <si>
    <t>Preferred stock, authorized</t>
  </si>
  <si>
    <t>Preferred stock, issued</t>
  </si>
  <si>
    <t>Preferred stock, outstanding</t>
  </si>
  <si>
    <t>Ordinary shares, par value (in dollars per share)</t>
  </si>
  <si>
    <t>Ordinary shares, authorized</t>
  </si>
  <si>
    <t>Ordinary shares, issued</t>
  </si>
  <si>
    <t>Ordinary shares, outstanding</t>
  </si>
  <si>
    <t>CONDENSED STATEMENTS OF OPERATIONS (Unaudited) - USD ($)</t>
  </si>
  <si>
    <t>3 Months Ended</t>
  </si>
  <si>
    <t>Jun. 30, 2017</t>
  </si>
  <si>
    <t>Income Statement [Abstract]</t>
  </si>
  <si>
    <t>Formation and operating costs</t>
  </si>
  <si>
    <t>Loss from operations</t>
  </si>
  <si>
    <t>Other income (loss)</t>
  </si>
  <si>
    <t>Realized loss from sale of investment</t>
  </si>
  <si>
    <t>Interest income</t>
  </si>
  <si>
    <t>Total other income</t>
  </si>
  <si>
    <t>Net income (loss)</t>
  </si>
  <si>
    <t>Weighted average shares outstanding, basic and diluted (in shares)</t>
  </si>
  <si>
    <t>Basic and diluted net income per ordinary share (in dollars per share)</t>
  </si>
  <si>
    <t>CONDENSED STATEMENTS OF CHANGES IN SHAREHOLDERS' EQUITY (Unaudited) - 6 months ended Jun. 30, 2018 - USD ($)</t>
  </si>
  <si>
    <t>Ordinary Stock [Member]</t>
  </si>
  <si>
    <t>Additional Paid-In Capital</t>
  </si>
  <si>
    <t>Accumulated Earning</t>
  </si>
  <si>
    <t>Total</t>
  </si>
  <si>
    <t>Balance at beginning at Dec. 31, 2017</t>
  </si>
  <si>
    <t>[1]</t>
  </si>
  <si>
    <t>Balance at beginning (in shares) at Dec. 31, 2017</t>
  </si>
  <si>
    <t>Increase (Decrease) in Stockholders' Equity [Roll Forward]</t>
  </si>
  <si>
    <t>Reclassification of ordinary shares subject to possible redemption</t>
  </si>
  <si>
    <t>Reclassification of ordinary shares subject to possible redemption (in shares)</t>
  </si>
  <si>
    <t>Balance at ending at Jun. 30, 2018</t>
  </si>
  <si>
    <t>Balance at ending (in shares) at Jun. 30, 2018</t>
  </si>
  <si>
    <t>This number excludes 20,330,815 and 20,199,048 ordinary shares subject to possible redemption at June 30, 2018 and December 31, 2017, respectively.</t>
  </si>
  <si>
    <t>CONDENSED STATEMENTS OF CHANGES IN SHAREHOLDERS' EQUITY  (Parenthetical) - shares</t>
  </si>
  <si>
    <t>Statement of Stockholders' Equity [Abstract]</t>
  </si>
  <si>
    <t>Ordinary shares subject to possible redemption</t>
  </si>
  <si>
    <t>CONDENSED STATEMENTS OF CASH FLOWS (Unaudited) - USD ($)</t>
  </si>
  <si>
    <t>Cash Flows from Operating Activities:</t>
  </si>
  <si>
    <t>Adjustments to reconcile net income (loss) to net cash used in operating activities:</t>
  </si>
  <si>
    <t>Interest earned on investment held in Trust Account</t>
  </si>
  <si>
    <t>Changes in current assets and current liabilities:</t>
  </si>
  <si>
    <t>Accounts payable and accrued expense</t>
  </si>
  <si>
    <t>Net cash used in operating activities</t>
  </si>
  <si>
    <t>Cash Flows from Investing Activities:</t>
  </si>
  <si>
    <t>Proceeds from sale of investment held in Trust Account</t>
  </si>
  <si>
    <t>Purchase of investment held in Trust Account</t>
  </si>
  <si>
    <t>Net cash used in investing activities</t>
  </si>
  <si>
    <t>Cash Flows from Financing Activities:</t>
  </si>
  <si>
    <t>Proceeds from Sponsor</t>
  </si>
  <si>
    <t>Net cash provided from financing activities</t>
  </si>
  <si>
    <t>Net Increase in Cash</t>
  </si>
  <si>
    <t>Cash - Beginning</t>
  </si>
  <si>
    <t>Cash - Ending</t>
  </si>
  <si>
    <t>Organization and Business Operations</t>
  </si>
  <si>
    <t>Organization, Consolidation and Presentation of Financial Statements [Abstract]</t>
  </si>
  <si>
    <t>Note
1 — Organization and Business Operations Organization
and General CM
Seven Star Acquisition Corporation (the “Company”) is a newly incorporated blank check company incorporated on November
28, 2016, under the laws of the Cayma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will not be limited to a particular
industry or geographic location. As
of June 30, 2018, the Company had not yet commenced any operations. The Company has selected December 31 as its fiscal year end. Financing The
registration statements for the Company’s initial public offering (“Initial Public Offering”) were declared
effective on October 25, 2017. On October 30, 2017, the Company consummated the Initial Public Offering of 18,000,000 units (“Units”
or “Public Units” and, with respect to the ordinary shares included in the Public Units being offered, the “Public
Shares”), generating gross proceeds of $180,000,000, which is described in Note 3. Simultaneously
with the closing of the Initial Public Offering, the Company consummated the sale of 475,000 units (the “Private Units”)
at a price of $10.00 per Unit in a private placement to the Company’s sponsor (the “Sponsor”), generating gross
proceeds of $4,750,000, which is described in Note 4. Contained
in the underwriting agreement for the Public Offering is an overallotment option allowing the underwriters to purchase from the
Company up to an additional 2,700,000 Public Units and the sale of an additional 54,000 Private Units at $10.00 per Unit (as described
in Note 3 – Initial Public Offering and Note 4 - Private Placement). On
November 3, 2017, the underwriters exercised the option in part and purchased 2,636,293 Public Units, which were sold at an offering
price of $10.00 per Unit, generating gross proceeds of $26,362,930. Simultaneously with the sale of the over-allotment Public
Units, the Company consummated the private placement of an additional 52,726 Private Units at a price of $10.00 per Unit, generating
total additional gross proceeds of $527,260. Trust
Account Following
the closing of the Initial Public Offering on October 30, 2017, an amount of $180,000,000 ($10.00 per Unit) from the net proceeds
of the sale of the Public Units in the Initial Public Offering and the Private Units was placed in a trust account (“Trust
Account”). Following the closing of underwriters’ exercise of over-allotment option on November 3, 2017, an additional
$26,362,930 of net proceeds ($10.00 per Unit) was placed in the Trust Account, bringing the aggregate proceeds held in the Trust
Account to $206,362,930, as of November 3, 2017. The
funds in the Trust Account can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pay the Company’s income or other tax obligations. Initial
Business Combination The
Company’s management has broad discretion with respect to the specific application of the net proceeds of the Initial Public
Offering and the Private Units,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Amended and Restat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Initial
Shareholders (defined in Note 5 - Related Party Transactions) have agreed to vote their initial shares and private shares, as
well as any public shares acquired in or after this offering, in favor of any proposed business combination. Additionally, each
public shareholder may elect to redeem their Public Shares irrespective of whether they vote for or against the proposed transaction. The
Company will have 15 months (to January 2019) from the closing of the Initial Public Offering to consummate a Business Combination
(the “Combination Period”). If the Company is unable to complete a Business Combination within the Combination Period,
it will trigger the automatic winding up, dissolution and liquidation pursuant to the terms of the Amended and Restated Memorandum
and Articles of Association. However, if the Company anticipates that it may not be able to consummate a Business Combination
within 15 months, the Company may, but is not obligated to, extend the period of time to consummate a Business Combination by
an additional three months (for a total of up to 18 months to complete a Business Combination). Pursuant to the terms of the Amended
and Restated Memorandum and Articles of Association and the trust agreement entered into between the Company and Continental Stock
Transfer &amp; Trust Company, LLC, in order to extend the time available for the Company to consummate a Business Combination,
the Company’s insiders or their affiliates or designees, upon five days advance notice prior to the applicable deadline,
must deposit into the trust account $2,063,629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initial Business Combination, or, at the lender’s discretion,
converted upon consummation of the Business Combination into additional private units at a price of $10.00 per unit. The Company’s
stockholders have approved the issuance of the private units upon conversion of such notes, to the extent the holder wishes to
so convert such notes at the time of the consummation of a Business Combination.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its initial Business Combinations, such insiders (or their affiliates or designees)
may deposit the entire amount required. The
amount in the Trust Account (less the aggregate nominal par value of the shares of the Company’s public shareholders) under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date (including any accrued
interest). The
Initial Shareholders have agreed to (i) vote their insider shares (as well as any Public Shares acquired in or after this offering)
in favor of any proposed Business Combination (ii) waive their conversion rights with respect to their initial share (as well
as any other shares acquired in or after this offering) in connection with the consummation of a Business Combination, (iii) to
waive their rights to liquidating distributions from the Trust Account with respect to their initial shares if the Company fails
to consummate a Business Combination within the Combination Period and (iv)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shares in conjunction with any such amendment. Liquidation However,
the holders of the initial shares will not participate in any liquidation distribution with respect to such securities. In the
event of such distribution, it is possible that the per share value of the residual assets remaining available for distribution
(including Trust Account assets) will be less than the $10.00 per Unit in the Initial Public Offering. In order to protect the
amounts held in the Trust Account, an affiliate of the sponsor will contractually agree, pursuant to a written agreement to the
Company, that if the Company liquidates the Trust Account prior to the consummation of a business combination, it will be liable
to ensure that the proceeds in the Trust Account are not reduced by the claims of target businesses or claims of vendors or other
entities that are owed money by the Company for services rendered or contracted for or products sold to the Company. This liability
will not apply with respect to any claims by a third party who executed a waiver of any right, title, interest or claim of any
kind in or to any monies held in the Trust Account. Moreover, in the event that an executed waiver is deemed to be unenforceable
against a third party, the affiliate of the sponsor will not be responsible to the extent of any liability for such third party
claims. The Company will seek to reduce the possibility that the affiliate of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
Company will pay the costs of liquidating the trust account from the remaining assets outside of the trust account. If such funds
are insufficient, the Sponsor has contractually agreed to advance the Company the funds necessary to complete such liquidation
(currently anticipated to be no more than approximately $18,500) and has contractually agreed not to seek repayment for such expenses. Liquidity As
of June 30, 2018, the Company had cash outside the Trust Account of $462,844 available for working capital needs. All remaining
cash was held in the Trust Account and is generally unavailable for use, prior to an initial Business Combination, and is restricted
for use either in a Business Combination or to redeem ordinary shares. As of June 30, 2018, none of the amount on deposit in the
Trust Account was available to be withdrawn as described above. Through
June 30, 2018, the Company’s liquidity needs were satisfied through receipt of $31,038 from the sale of the insider shares,
advances from the Company’s Sponsor and an affiliate of the Sponsor in an aggregate amount of $663,009 which were repaid
upon the IPO, and the remaining net proceeds from the IPO and Private Placement (as described in Note 3 and Note 4). On May 23,
2018, the Sponsor loaned to the Company an additional $500,000 pursuant to a non-convertible non-interest bearing promissory note,
which will be repaid promptly after the date on which the Company consummates a Business Combination. In the event that the Company
is unable to consummate a Business Combination, the balance of such note will be forgiven and the Sponsor will not be entitled
to any payment thereunder. Until
consummation of its Business Combination, the Company will be using the funds not held in the Trust Account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Furthermore, if the Company is not able to consummate a Business Combination within 15 months from
its IPO, which is approximately 6 months from the date of this filing, the Company may exercise its option to extend the timeframe
for an additional three months, which would require the Company to deposit into the trust account $2,063,629 (an additional $0.10
per IPO share), or commence an automatic winding up, dissolution and liquidation of the Company. These conditions raise substantial
doubt about the Company’s ability to continue as a going concern. These financial statements do not include any adjustments
that might result from the outcome of these uncertainties.</t>
  </si>
  <si>
    <t>Significant Accounting Policies</t>
  </si>
  <si>
    <t>Accounting Policies [Abstract]</t>
  </si>
  <si>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nitial Public Offering. Accordingly, offering costs totaling approximately $8,280,000 have been charged
to stockholders’ equity (consisting of $4,127,260 in underwriters’ fees, plus $881,326 of other cash expenses, and
a non-cash charge of $3,271,400 to record the fair value of the UPO (as described in Note 7 Commitments &amp; Contingen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June 30, 2018 and December 31, 2017. Investment
Held in Trust Account Investment
consists of cash in United States Money Market and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prepaid assets, accounts payable and accrued expenses, due to related parties and due to Sponsor are estimated
to approximate the carrying values as of June 30, 2018 due to the short maturities of such instruments. The
following table presents information about the Company’s assets and liabilities that were measured at fair value on a recurring
basis as of June 30, 2018 and December 31, 2017 and indicates the fair value hierarchy of the valuation techniques the Company
utilized to determine such fair value.
June
30, Quoted
Prices In Active Markets Significant Other Observable Inputs Significant Other Unobservable Inputs
Description 2018 (Level
1) (Level
2) (Level
3)
Assets:
U.S. Money
Market held in Trust Account $ 8,976 $ 8,976 $ — $ —
U.S.
Treasury Securities held in Trust Account 208,335,323 — 208,335,323 —
$ 208,344,299 $ 8,976 $ 208,335,323 $ —
December
31, Quoted
Prices In Active Markets Significant Other Observable Inputs Significant Other Unobservable Inputs
Description 2017 (Level
1) (Level
2) (Level
3)
Assets:
U.S. Money
Market held in Trust Account $ 8,940 $ 8,940 $ — $ —
U.S.
Treasury Securities held in Trust Account 206,776,908 — 206,776,908 —
$ 206,785,848 $ 8,940 $ 206,776,908 $ — Ordinary
Shares Subject to Possible Redemption The
Company accounts for its ordinary shares subject to possible convers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18 and December 31, 2017, ordinary shares subject to possible redemption are
presented as temporary equity, outside of the shareholders’ equity section of the Company’s balance sheets. Warrants
and Rights Since
the Company is not required to net cash settle the Warrants and Rights and the Warrants and Rights are exercisable upon the consummation
of an initial Business Combination, the management determined that the Warrants and Rights will be classified within shareholders’
equity as “Additional paid-in capital” upon their issuance in accordance with ASC 815-40. The proceeds from the sale
will be allocated to Public Shares, Warrants, and Rights based on the relative fair value of the securities in accordance with
470-20-30. The value of the Public Shares, Warrants, and Rights will be based on the closing price paid by investors. Net
Income per Ordinary Share The
Company complies with accounting and disclosure requirements ASC Topic 260, “Earnings Per Share.” Net income per ordinary
share is computed by dividing net income by the weighted average number of ordinary shares issued and outstanding for the period.
At June 30, 2018, the Company did not have any dilutive securities and other contracts that could, potentially, be exercised or
converted into ordinary shares and then share in the income of the Company. As a result, diluted income per ordinary share is
the same as basic income per ordinary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s. Since the Company was
incorporated on November 28, 2016, the evaluation was performed for the 2017 tax year which is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Recent Accounting Pronouncements Management
does not believe that any recently issued, but not effective, accounting standards, if currently adopted, would have a material
effect on the Company’s financial statements.</t>
  </si>
  <si>
    <t>Initial Public Offering</t>
  </si>
  <si>
    <t>Equity [Abstract]</t>
  </si>
  <si>
    <t>Note
3 — Initial Public Offering Pursuant
to the Initial Public Offering on October 30, 2017, the Company sold 18,000,000 Units at a purchase price of $10.00 per Unit.
On November 3, 2017, in connection with the underwriters’ exercise of their over-allotment option, the Company consummated
the sale of an additional 2,636,293 Public Units at $10.00 per Unit. Each Unit consists of one ordinary share, one-half of one
redeemable warrant (“Public Warrant”), and one right (“Public Right”). Each whole redeemable warrant entitles
the holder to purchase one ordinary share at an exercise price of $11.50 (see Note 8). No fractional Public Warrants will be issued
upon separation of the Units and only whole Public Warrants will trade. Every 10 Public Rights will convert automatically into
one share of ordinary shares upon consummation of a Business Combination (see Note 8). On November 3, 2017, the underwriters canceled
the remainder of the over-allotment option.</t>
  </si>
  <si>
    <t>Private Placements</t>
  </si>
  <si>
    <t>Note
4 - Private Placements Simultaneously
with the Initial Public Offering, the Company’s Sponsor purchased an aggregate of 475,000 Private Units at $10.00 per Unit
(for a total purchase price of $4,750,000). On November 3, 2017, in connection with the underwriters’ partial exercise of
their over-allotment option, the Company consummated the sale of an additional 52,726 Private Units at $10.00 per Unit (for a
total purchase price of $527,260). The proceeds from the Private Units were added to the proceeds from the Initial Public Offering
held in the Trust Account. The
Private Units are identical to the units sold in the Initial Public Offering except the Private Units will be non-redeemable.
The purchasers of the Private Units have agreed not to transfer, assign or sell any of the Private Units or underlying securities
(except to the same permitted transferees as the insi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si>
  <si>
    <t>Related Party Transactions</t>
  </si>
  <si>
    <t>Related Party Transactions [Abstract]</t>
  </si>
  <si>
    <t>Note
5 – Related Party Transactions Insider
Shares On
July 11, 2017, the Company issued 4,312,500 shares (“Insider Shares”) of ordinary shares to the shareholders (“Initial
Shareholders”) for an aggregate amount of $25,000. On October 25, 2017, an additional 862,500 shares of the Company were
issued to the Initial Shareholders for an aggregate amount of $6,038. The 5,175,000 Insider Shares include an aggregate of up
to 675,000 shares subject to forfeiture to the extent that the underwriters’ over-allotment is not exercised in full or
in part, so that the Initial Shareholders will own 20% of the Company’s issued and outstanding shares after the Initial
Public Offering. On November 3, 2017, 15,927 Insider Shares were forfeited to the extent that the underwriters’ over-allotment
is exercised in part. The Initial Shareholders will maintain 20% of the Company’s issued and outstanding shares after the
Initial Public Offering and the exercise of the over-allotment. The
Initial Shareholders have agreed not to transfer, assign or sell any of the Insider Shares (except to certain permitted transferees)
until (1) with respect to 50% of the Insider Shares, the earlier of one year after the date of the consummation of the Business
Combination and the date on which the closing price of the common shares equals or exceeds $12.50 per share (as adjusted for share
splits, share capitalizations, reorganizations and recapitalizations) for any 20 trading days within any 30-trading day period
commencing after the Business Combination and (2) with respect to the remaining 50% of the Insider Shares, one year after the
date of the consummation of the Business Combination, or earlier, in either case, if, subsequent to the Business Combination,
the Company consummates a liquidation, merger, stock exchange or other similar transaction which results in all of the shareholders
having the right to exchange their common shares for cash, securities or other property. Related
Party Advances On
July 4, 2017, the Sponsor loaned the Company $300,000 for costs associated with the Initial Public Offering. On September 1, 2017,
the Sponsor loaned the Company another $200,000. On October 24, 2017 and October 26, 2017, the Sponsor advanced the Company an
additional $71,000 and $7,507, respectively, for costs associated with the Initial Public Offering. The loans are non-interest
bearing, unsecured and due on demand. The Company repaid the Sponsor $500,000 and $78,507 from the proceeds of the Initial Public
Offering not being placed in the Trust Account on October 31, 2017 and November 8, 2017, respectively. On
May 23, 2018, the Sponsor loaned to the Company an additional $500,000 pursuant to a non-convertible non-interest bearing promissory
note, which will be repaid promptly after the date on which the Company consummates a Business Combination. In the event that
the Company is unable to consummate a Business Combination, the balance of such note will be forgiven and the Sponsor will not
be entitled to any payment thereunder. As
of June 30, 2018 and December 31, 2017, amount due to related parties were $51,681 and $4,289, respectively. The amounts were
unpaid reimbursements for the operating expenses paid by the officers on behalf of the Company. For the period from November 28,
2016 through December 31, 2017, an affiliate of the Sponsor has advanced to the Company an aggregate of $84,502 in regards to
the formation costs and costs associated with the Initial Public Offering. Such advances were non-interest bearing. These advances
were repaid by the Company on July 17, 2017. Related
Party Loans In
order to meet the working capital needs following the IPO, the initial shareholders, officers and directors or their affiliates
may, but are not obligated to, loan the Company funds, from time to time or at any time, in whatever amount they deem reasonable
in their sole discretion (“Working Capital Loans”). Each loan would be evidenced by a promissory note. The notes could
either be paid upon consummation of the initial Business Combination, without interest, or, at the lender’s discretion,
up to $500,000 of the notes may be converted upon consummation of the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 The Company’s shareholders have approved any issuance of the units and underlying securities upon conversion
of such notes, to the extent an optional conversion is included and the holder wishes to so convert them at the time of the consummation
of the initial Business Combination. If the Company does not complete a Business Combination, the loans will not be repaid.</t>
  </si>
  <si>
    <t>Investment Held in Trust Account</t>
  </si>
  <si>
    <t>Investment Held In Trust Account</t>
  </si>
  <si>
    <t>Note
6 —Investment Held in Trust Account As
of June 30, 2018, investment in the Company’s Trust Account consisted of $8,976 in United States Money Market, $12,675 in
cash and $208,335,323 in U.S. Treasury Securities. As of December 31, 2017, investment in the Company’s Trust Account consisted
of $8,940 in United States Money Market and $206,776,908 in U.S. Treasury Securities. The Company classifies its United States
Treasury and equivalent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the short term maturity. As of June
30, 2018 and December 31, 2017, cash and investments held in trust account is $208,356,974 and $206,785,848, respectively. The
carrying value, excluding gross unrealized holding loss and fair value of held to maturity securities on June 30, 2018 and December
31, 2017 are as follows:
Carrying Gross
Unrealized Fair
Value
U.S.
Money Market $ 8,976 $ 29 $ 9,005
Cash 12,675 — 12,675
U.S.
Treasury Securities 208,335,323 5,075 208,340,398
$ 208,356,974 $ 5,104 $ 208,362,078
Carrying Gross
Unrealized Fair
Value
U.S.
Money Market $ 8,940 $ — $ 8,940
U.S.
Treasury Securities 206,776,908 (70,639 ) 206,706,269
$ 206,785,848 $ (70,639 ) $ 206,715,209 During
the six months ended June 30, 2018, the Company sold the U.S. Treasury Securities in a net carrying value of $207,176,263 for
a total cash of $207,078,506. The Company recorded a realized loss from sale of investment in the amount of $97,758 accordingly.</t>
  </si>
  <si>
    <t>Commitments &amp; Contingencies</t>
  </si>
  <si>
    <t>Commitments and Contingencies Disclosure [Abstract]</t>
  </si>
  <si>
    <t>Note
7 – Commitments &amp; Contingencies Registration
Rights Pursuant
to a registration rights agreement entered into on October 25, 2017, the holders of the Insider Shares, Private Units (and their
underlying securities), and any Units that may be issued upon conversion of the Working Capital Loans (and their underlying securities)
are entitled to registration rights. The holders of a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2,700,000 additional Units to cover over-allotments at the
Initial Public Offering price, less the underwriting discounts and commissions. On
October 25, 2017, the underwriters were paid a cash underwriting discount of two percent (2.0%) of the gross proceeds of the Initial
Public Offering, or $3,600,000. On November 3, 2017, the underwriters exercised its over-allotment option to the extent of additional
2,636,293 Public Units of the Company. Therefore, an additional underwriting discount of $527,260 was paid to the underwriters
accordingly.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n Business Combination. The Company will pay EBC a cash fee equal to 3.5% of the gross proceeds raised in the offering for
such services upon the consummation of the Business Combination (exclusive of any applicable finders’ fees which might become
payable), provided that up to 1.0% of the gross proceeds raised in the offering payable to EBC may be allocated at the Company’s
sole discretion to one or more advisors that assist in identifying and consummating an Business Combination. The Company will
also reimburse EBC for up to $20,000 of its reasonable costs and expenses incurred by it (including reasonable fees and disbursements
of counsel) in connection with the performance of its services. Unit
Purchase Option On
October 30, 2017, the Company sold the underwriter (and/or its designees), for $100, an option to purchase up to 900,000 Units
exercisable at $10.00 per Unit (or an aggregate exercise price of $9,0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3,271,400 (or $3.64 per Unit) using the Black-Scholes option-pricing model. The fair value of the
unit purchase option granted to the underwriters was estimated as of the date of grant using the following assumptions: (1) expected
volatility of 38%, (2) risk-free interest rate of 2.03%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Shareholder's Equity</t>
  </si>
  <si>
    <t>Note
8 — Shareholders’ Equity Preferred
Shares Ordinary
Shares Warrants
- The
warrants issued in the Private Units (“Private Warrants”) are identical to the Public Warrants sold in this offering
except the Private Warrants will be non-redeemable and may be exercised on a cashless basis, in each case so long as they continue
to be held by the initial purchasers or their permitted transferees. The
Company may redeem the outstanding warrants (excluding the Private Warrants),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the Company sends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warrants for redemption as described above, the management will have the option to require all holders that
wish to exercise warrants to do so on a “cashless basis.” Right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si>
  <si>
    <t>Significant Accounting Policies (Policies)</t>
  </si>
  <si>
    <t>Basis of Presentation</t>
  </si>
  <si>
    <t>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Emerging Growth Company Status</t>
  </si>
  <si>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Offering Costs</t>
  </si>
  <si>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nitial Public Offering. Accordingly, offering costs totaling approximately $8,280,000 have been charged
to stockholders’ equity (consisting of $4,127,260 in underwriters’ fees, plus $881,326 of other cash expenses, and
a non-cash charge of $3,271,400 to record the fair value of the UPO (as described in Note 7 Commitments &amp; Contingen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The Company did not have any cash equivalents as of June 30, 2018 and December 31, 2017.</t>
  </si>
  <si>
    <t>Cash and Cash Equivalents</t>
  </si>
  <si>
    <t>Cash
and Cash Equivalents The
Company considers all short-term investments with an original maturity of three months or less when purchased to be cash equivalents.
The Company did not have any cash equivalents as of June 30, 2018 and December 31, 2017.</t>
  </si>
  <si>
    <t>Investment
Held in Trust Account Investment
consists of cash in United States Money Market and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Fair Value Measurements</t>
  </si>
  <si>
    <t xml:space="preserve">Fair
Value Measure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prepaid assets, accounts payable and accrued expenses, due to related parties and due to Sponsor are estimated
to approximate the carrying values as of June 30, 2018 due to the short maturities of such instruments. The
following table presents information about the Company’s assets and liabilities that were measured at fair value on a recurring
basis as of June 30, 2018 and December 31, 2017 and indicates the fair value hierarchy of the valuation techniques the Company
utilized to determine such fair value.
June
30, Quoted
Prices In Active Markets Significant Other Observable Inputs Significant Other Unobservable Inputs
Description 2018 (Level
1) (Level
2) (Level
3)
Assets:
U.S. Money
Market held in Trust Account $ 8,976 $ 8,976 $ — $ —
U.S.
Treasury Securities held in Trust Account 208,335,323 — 208,335,323 —
$ 208,344,299 $ 8,976 $ 208,335,323 $ —
December
31, Quoted
Prices In Active Markets Significant Other Observable Inputs Significant Other Unobservable Inputs
Description 2017 (Level
1) (Level
2) (Level
3)
Assets:
U.S. Money
Market held in Trust Account $ 8,940 $ 8,940 $ — $ —
U.S.
Treasury Securities held in Trust Account 206,776,908 — 206,776,908 —
$ 206,785,848 $ 8,940 $ 206,776,908 $ — </t>
  </si>
  <si>
    <t>Ordinary Shares Subject to Possible Redemption</t>
  </si>
  <si>
    <t>Ordinary
Shares Subject to Possible Redemption The
Company accounts for its ordinary shares subject to possible convers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18 and December 31, 2017, ordinary shares subject to possible redemption are
presented as temporary equity, outside of the shareholders’ equity section of the Company’s balance sheets.</t>
  </si>
  <si>
    <t>Warrants and Rights</t>
  </si>
  <si>
    <t>Warrants
and Rights Since
the Company is not required to net cash settle the Warrants and Rights and the Warrants and Rights are exercisable upon the consummation
of an initial Business Combination, the management determined that the Warrants and Rights will be classified within shareholders’
equity as “Additional paid-in capital” upon their issuance in accordance with ASC 815-40. The proceeds from the sale
will be allocated to Public Shares, Warrants, and Rights based on the relative fair value of the securities in accordance with
470-20-30. The value of the Public Shares, Warrants, and Rights will be based on the closing price paid by investors.</t>
  </si>
  <si>
    <t>Net Income per Ordinary Share</t>
  </si>
  <si>
    <t>Net
Income per Ordinary Share The
Company complies with accounting and disclosure requirements ASC Topic 260, “Earnings Per Share.” Net income per ordinary
share is computed by dividing net income by the weighted average number of ordinary shares issued and outstanding for the period.
At June 30, 2018, the Company did not have any dilutive securities and other contracts that could, potentially, be exercised or
converted into ordinary shares and then share in the income of the Company. As a result, diluted income per ordinary share is
the same as basic income per ordinary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Income Taxes</t>
  </si>
  <si>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Based on the Company’s evaluation, it has been concluded that there are
no significant uncertain tax positions requiring recognition in the Company’s financial statements. Since the Company was
incorporated on November 28, 2016, the evaluation was performed for the 2017 tax year which is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t>
  </si>
  <si>
    <t>Recent Accounting Pronouncements</t>
  </si>
  <si>
    <t>Recent Accounting Pronouncements Management
does not believe that any recently issued, but not effective, accounting standards, if currently adopted, would have a material
effect on the Company’s financial statements</t>
  </si>
  <si>
    <t>Significant Accounting Policies (Tables)</t>
  </si>
  <si>
    <t>Schedule of fair value measurements</t>
  </si>
  <si>
    <t>The
following table presents information about the Company’s assets and liabilities that were measured at fair value on a recurring
basis as of June 30, 2018 and December 31, 2017 and indicates the fair value hierarchy of the valuation techniques the Company
utilized to determine such fair value.
June
30, Quoted
Prices In Active Markets Significant Other Observable Inputs Significant Other Unobservable Inputs
Description 2018 (Level
1) (Level
2) (Level
3)
Assets:
U.S. Money
Market held in Trust Account $ 8,976 $ 8,976 $ — $ —
U.S.
Treasury Securities held in Trust Account 208,335,323 — 208,335,323 —
$ 208,344,299 $ 8,976 $ 208,335,323 $ —
December
31, Quoted
Prices In Active Markets Significant Other Observable Inputs Significant Other Unobservable Inputs
Description 2017 (Level
1) (Level
2) (Level
3)
Assets:
U.S. Money
Market held in Trust Account $ 8,940 $ 8,940 $ — $ —
U.S.
Treasury Securities held in Trust Account 206,776,908 — 206,776,908 —
$ 206,785,848 $ 8,940 $ 206,776,908 $ —</t>
  </si>
  <si>
    <t>Investment Held in Trust Account (Tables)</t>
  </si>
  <si>
    <t>Investment Held In Trust Account Tables Abstract</t>
  </si>
  <si>
    <t>Schedule of fair value of held to maturity securities</t>
  </si>
  <si>
    <t xml:space="preserve">The
carrying value, excluding gross unrealized holding loss and fair value of held to maturity securities on June 30, 2018 and December
31, 2017 are as follows:
Carrying Gross
Unrealized Fair
Value
U.S.
Money Market $ 8,976 $ 29 $ 9,005
Cash 12,675 — 12,675
U.S.
Treasury Securities 208,335,323 5,075 208,340,398
$ 208,356,974 $ 5,104 $ 208,362,078
Carrying Gross
Unrealized Fair
Value
U.S.
Money Market $ 8,940 $ — $ 8,940
U.S.
Treasury Securities 206,776,908 (70,639 ) 206,706,269
$ 206,785,848 $ (70,639 ) $ 206,715,209 </t>
  </si>
  <si>
    <t>Organization and Business Operations (Details Narrative) - USD ($)</t>
  </si>
  <si>
    <t>May 23, 2018</t>
  </si>
  <si>
    <t>Nov. 03, 2017</t>
  </si>
  <si>
    <t>Oct. 30, 2017</t>
  </si>
  <si>
    <t>Dec. 31, 2016</t>
  </si>
  <si>
    <t>Proceeds from sale of ordinary shares to initial shareholders</t>
  </si>
  <si>
    <t>Proceeds and repayments of sponsor loan</t>
  </si>
  <si>
    <t>Proceeds from issuance of non-convertible promissory note</t>
  </si>
  <si>
    <t>Investment held in trust account, fair value</t>
  </si>
  <si>
    <t>Initial Public Offering [Member]</t>
  </si>
  <si>
    <t>Number of shares issued in transaction</t>
  </si>
  <si>
    <t>Proceeds from issuance initial public offering</t>
  </si>
  <si>
    <t>Units (in dollars per share)</t>
  </si>
  <si>
    <t>Initial Public Offering [Member] | Underwriter [Member]</t>
  </si>
  <si>
    <t>Initial Public Offering [Member] | Trust Account [Member]</t>
  </si>
  <si>
    <t>Description of redemption settlement terms</t>
  </si>
  <si>
    <t>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t>
  </si>
  <si>
    <t>Costs of liquidating</t>
  </si>
  <si>
    <t>Private Placement Warrants [Member]</t>
  </si>
  <si>
    <t>Proceeds from issuance of private placement</t>
  </si>
  <si>
    <t>Private Placement Warrants [Member] | Sponsor [Member]</t>
  </si>
  <si>
    <t>Private Placement Warrants [Member] | Sponsor [Member] | Underwriting Agreement [Member]</t>
  </si>
  <si>
    <t>Private Placement Warrants [Member] | Underwriter [Member] | Underwriting Agreement [Member]</t>
  </si>
  <si>
    <t>Over-Allotment Option [Member] | Underwriter [Member]</t>
  </si>
  <si>
    <t>Additional proceeds from offering</t>
  </si>
  <si>
    <t>Over-Allotment Option [Member] | Underwriter [Member] | Underwriting Agreement [Member]</t>
  </si>
  <si>
    <t>Significant Accounting Policies (Details) - USD ($)</t>
  </si>
  <si>
    <t>Investment held in trust account</t>
  </si>
  <si>
    <t>Quoted Prices In Active Markets (Level 1) [Member]</t>
  </si>
  <si>
    <t>Significant Other Observable Inputs (Level 2) [Member]</t>
  </si>
  <si>
    <t>Significant Other Unobservable Inputs (Level 3) [Member]</t>
  </si>
  <si>
    <t>U.S. Money Market [Member]</t>
  </si>
  <si>
    <t>U.S. Money Market [Member] | Quoted Prices In Active Markets (Level 1) [Member]</t>
  </si>
  <si>
    <t>U.S. Money Market [Member] | Significant Other Observable Inputs (Level 2) [Member]</t>
  </si>
  <si>
    <t>U.S. Money Market [Member] | Significant Other Unobservable Inputs (Level 3) [Member]</t>
  </si>
  <si>
    <t>U.S. Treasury Securities [Member]</t>
  </si>
  <si>
    <t>U.S. Treasury Securities [Member] | Quoted Prices In Active Markets (Level 1) [Member]</t>
  </si>
  <si>
    <t>U.S. Treasury Securities [Member] | Significant Other Observable Inputs (Level 2) [Member]</t>
  </si>
  <si>
    <t>U.S. Treasury Securities [Member] | Significant Other Unobservable Inputs (Level 3) [Member]</t>
  </si>
  <si>
    <t>Significant Accounting Policies (Details Narrative)</t>
  </si>
  <si>
    <t>Jun. 30, 2018USD ($)</t>
  </si>
  <si>
    <t>Federal depository insurance coverage</t>
  </si>
  <si>
    <t>Offering costs</t>
  </si>
  <si>
    <t>Underwriters' fees</t>
  </si>
  <si>
    <t>Other cash expenses</t>
  </si>
  <si>
    <t>Non-cash charge</t>
  </si>
  <si>
    <t>Initial Public Offering (Details Narrative) - $ / shares</t>
  </si>
  <si>
    <t>Subsidiary, Sale of Stock [Line Items]</t>
  </si>
  <si>
    <t>Description of number of shares consisted in each unit</t>
  </si>
  <si>
    <t>Except in cases where the Company is not the surviving company in a
Business Combination, each holder of a right will automatically receive one-tenth (1/10) of an ordinary share
upon consummation of the initial Business Combination, even if the holder of a Public Right converted all ordinary shares
held by him, her or it in connection with the initial Business Combination or an amendment to the Company’s certificate
of incorporation with respect to its pre-business combination activities. In the event that the Company will not be the
surviving company upon completion of the initial Business Combination, each holder of a right will be required to
affirmatively convert his, her or its rights in order to receive the one-tenth (1/10) of a share underlying each right upon
consummation of the Business Combination. No additional consideration will be required to be paid by a holder of rights in
order to receive his, her or its additional ordinary shares upon consummation of an initial Business Combination.</t>
  </si>
  <si>
    <t>Number of unit issued (in shares)</t>
  </si>
  <si>
    <t>Exercise price (in dollars per share)</t>
  </si>
  <si>
    <t>Each Unit consists of one ordinary share, one-half
of one redeemable warrant (“Public Warrant”), and one right (“Public Right”). Each whole redeemable warrant
entitles the holder to purchase one ordinary share at an exercise price of $11.50 (see Note 8). No fractional Public Warrants
will be issued upon separation of the Units and only whole Public Warrants will trade. Every 10 Public Rights will convert automatically
into one share of ordinary shares upon consummation of a Business Combination (see Note 8). On November 3, 2017, the underwriters
canceled the remainder for the over-allotment option.</t>
  </si>
  <si>
    <t>Private Placements (Details Narrative) - Private Placement Warrants [Member] - USD ($)</t>
  </si>
  <si>
    <t>Proceeds from warrants issued</t>
  </si>
  <si>
    <t>Sponsor [Member]</t>
  </si>
  <si>
    <t>Related Party Transactions (Details Narrative) - USD ($)</t>
  </si>
  <si>
    <t>Nov. 08, 2017</t>
  </si>
  <si>
    <t>Oct. 25, 2017</t>
  </si>
  <si>
    <t>Jul. 11, 2017</t>
  </si>
  <si>
    <t>Oct. 26, 2017</t>
  </si>
  <si>
    <t>Oct. 24, 2017</t>
  </si>
  <si>
    <t>Sep. 01, 2017</t>
  </si>
  <si>
    <t>Jul. 04, 2017</t>
  </si>
  <si>
    <t>Number of shares issued</t>
  </si>
  <si>
    <t>Aggregate amount of issued shares</t>
  </si>
  <si>
    <t>Number of shares forfeiture</t>
  </si>
  <si>
    <t>Description of transfer, assign or sell of insider shares</t>
  </si>
  <si>
    <t>The
Initial Shareholders have agreed not to transfer, assign or sell any of the Insider Shares (except to certain permitted transferees)
until (1) with respect to 50% of the Insider Shares, the earlier of one year after the date of the consummation of the Business
Combination and the date on which the closing price of the common shares equals or exceeds $12.50 per share (as adjusted for share
splits, share capitalizations, reorganizations and recapitalizations) for any 20 trading days within any 30-trading day period
commencing after the Business Combination and (2) with respect to the remaining 50% of the Insider Shares, one year after the
date of the consummation of the Business Combination, or earlier, in either case, if, subsequent to the Business Combination,
the Company consummates a liquidation, merger, stock exchange or other similar transaction which results in all of the shareholders
having the right to exchange their common shares for cash, securities or other property.</t>
  </si>
  <si>
    <t>Repayments of debt</t>
  </si>
  <si>
    <t>Description of working capital loans conversion</t>
  </si>
  <si>
    <t>The
notes could either be paid upon consummation of our initial business combination, without interest, or, at the lender’s
discretion, up to $500,000 of the notes may be converted upon consummation of our business combination into private units
at a price of $10.00 per unit (which, for example, would result in the holders being issued units to acquire 55,000 ordinary
shares (which includes 5,000 shares issuable upon conversion of rights) and warrants to purchase 25,000 ordinary shares if
$500,000 of notes were so converted).</t>
  </si>
  <si>
    <t>Amount due to related parties</t>
  </si>
  <si>
    <t>Over-Allotment Option [Member]</t>
  </si>
  <si>
    <t>Description of owned shares by initial shareholders</t>
  </si>
  <si>
    <t>The Initial Shareholders will
maintain 20% of the Company’s issued and outstanding shares after the Initial Public Offering and the exercise of the over-allotment.</t>
  </si>
  <si>
    <t>The Initial Shareholders will own 20% of the Company’s
issued and outstanding shares after the Initial Public Offering.</t>
  </si>
  <si>
    <t>Initial Public Offering [Member] | Unsecured Debt [Member] | Sponsor [Member]</t>
  </si>
  <si>
    <t>Principal amount</t>
  </si>
  <si>
    <t>Interest rate terms</t>
  </si>
  <si>
    <t>Loans are non-interest bearing, unsecured and due
on demand.</t>
  </si>
  <si>
    <t>Investment Held in Trust Account (Details) - USD ($)</t>
  </si>
  <si>
    <t>12 Months Ended</t>
  </si>
  <si>
    <t>Cash and Cash Equivalents [Line Items]</t>
  </si>
  <si>
    <t>Investment held in trust account, carrying value</t>
  </si>
  <si>
    <t>Gross Unrealized Holding Loss</t>
  </si>
  <si>
    <t>Cash [Member]</t>
  </si>
  <si>
    <t>Investment Held in Trust Account (Details Narrative) - USD ($)</t>
  </si>
  <si>
    <t>Net carrying value</t>
  </si>
  <si>
    <t>Commitments &amp; Contingencies (Details Narrative) - USD ($)</t>
  </si>
  <si>
    <t>Early Bird Capital, Inc. ("EBC") [Member]</t>
  </si>
  <si>
    <t>Description of cash fees</t>
  </si>
  <si>
    <t xml:space="preserve">The Company will pay EBC a cash fee equal to 3.5%
of the gross proceeds raised in the offering for such services upon the consummation of the Business Combination (exclusive of
any applicable finders’ fees which might become payable), provided that up to 1.0% of the gross proceeds raised in the offering
payable to EBC may be allocated at the Company’s sole discretion to one or more advisors that assist in identifying and
consummating an Business Combination. The Company will also reimburse EBC for up to $20,000 of its reasonable costs and expenses
incurred by it (including reasonable fees and disbursements of counsel) in connection with the performance of its services. </t>
  </si>
  <si>
    <t>Unit price (in dollars per share)</t>
  </si>
  <si>
    <t>Gross proceeds from offering</t>
  </si>
  <si>
    <t>Terms of cash underwriting discount</t>
  </si>
  <si>
    <t>On October
25, 2017, the underwriters were paid a cash underwriting discount of two percent (2.0%) of the gross proceeds of the Initial Public
Offering, or $3,600,000.</t>
  </si>
  <si>
    <t>Cash payment for offering</t>
  </si>
  <si>
    <t>Expected life</t>
  </si>
  <si>
    <t>5 years</t>
  </si>
  <si>
    <t>Fair value</t>
  </si>
  <si>
    <t>Fair value (in dollars per unit)</t>
  </si>
  <si>
    <t>Expected volatility</t>
  </si>
  <si>
    <t>38.00%</t>
  </si>
  <si>
    <t>Risk-free interest rate (in percent)</t>
  </si>
  <si>
    <t>2.03%</t>
  </si>
  <si>
    <t>On November 3, 2017, the underwriters exercised its over-allotment option to the extent of additional 2,636,293 Public Units
of the Company. Therefore, an additional underwriting discount of $527,260 was paid to the underwriters accordingly.</t>
  </si>
  <si>
    <t>Shareholder's Equity (Details Narrative) - $ / shares</t>
  </si>
  <si>
    <t>Common stock, par value (in dollars per share)</t>
  </si>
  <si>
    <t>Common stock, authorized</t>
  </si>
  <si>
    <t>Common stock, issued</t>
  </si>
  <si>
    <t>Description of warrant redemption</t>
  </si>
  <si>
    <t>The
Company may redeem the outstanding warrants (excluding the Private Warrants), in whole and not in part, at a price of $0.01 per
warrant: ●
at any time while the warrants are exercisable, ●
upon a minimum of 30 days’ prior written notice of redemption, ●
if, and only if, the last sales price of the ordinary shares equals or exceeds $18.00 per share for any 20 trading days within
a 30 trading day period ending three business days before the Company sends the notice of redemption,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35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32309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11</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21</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11</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 customWidth="1" max="8" min="8" width="14"/>
  </cols>
  <sheetData>
    <row r="1" spans="1:8">
      <c r="A1" s="1" t="s">
        <v>162</v>
      </c>
      <c r="B1" s="2" t="s">
        <v>163</v>
      </c>
      <c r="C1" s="2" t="s">
        <v>164</v>
      </c>
      <c r="D1" s="2" t="s">
        <v>165</v>
      </c>
      <c r="E1" s="2" t="s">
        <v>2</v>
      </c>
      <c r="F1" s="2" t="s">
        <v>28</v>
      </c>
      <c r="G1" s="2" t="s">
        <v>62</v>
      </c>
      <c r="H1" s="2" t="s">
        <v>166</v>
      </c>
    </row>
    <row r="2" spans="1:8">
      <c r="A2" s="4" t="s">
        <v>30</v>
      </c>
      <c r="E2" s="7" t="n">
        <v>462844</v>
      </c>
      <c r="F2" s="7" t="n">
        <v>165405</v>
      </c>
      <c r="G2" s="4" t="s">
        <v>39</v>
      </c>
      <c r="H2" s="4" t="s">
        <v>39</v>
      </c>
    </row>
    <row r="3" spans="1:8">
      <c r="A3" s="4" t="s">
        <v>167</v>
      </c>
      <c r="E3" s="5" t="n">
        <v>31038</v>
      </c>
    </row>
    <row r="4" spans="1:8">
      <c r="A4" s="4" t="s">
        <v>168</v>
      </c>
      <c r="E4" s="5" t="n">
        <v>663009</v>
      </c>
    </row>
    <row r="5" spans="1:8">
      <c r="A5" s="4" t="s">
        <v>169</v>
      </c>
      <c r="B5" s="7" t="n">
        <v>500000</v>
      </c>
    </row>
    <row r="6" spans="1:8">
      <c r="A6" s="4" t="s">
        <v>170</v>
      </c>
      <c r="E6" s="7" t="n">
        <v>208362078</v>
      </c>
      <c r="F6" s="7" t="n">
        <v>206715209</v>
      </c>
    </row>
    <row r="7" spans="1:8">
      <c r="A7" s="4" t="s">
        <v>171</v>
      </c>
    </row>
    <row r="8" spans="1:8">
      <c r="A8" s="4" t="s">
        <v>172</v>
      </c>
      <c r="D8" s="5" t="n">
        <v>18000000</v>
      </c>
    </row>
    <row r="9" spans="1:8">
      <c r="A9" s="4" t="s">
        <v>173</v>
      </c>
      <c r="D9" s="7" t="n">
        <v>180000000</v>
      </c>
    </row>
    <row r="10" spans="1:8">
      <c r="A10" s="4" t="s">
        <v>174</v>
      </c>
      <c r="D10" s="7" t="n">
        <v>10</v>
      </c>
      <c r="E10" s="9" t="n">
        <v>0.1</v>
      </c>
    </row>
    <row r="11" spans="1:8">
      <c r="A11" s="4" t="s">
        <v>170</v>
      </c>
      <c r="E11" s="7" t="n">
        <v>2063629</v>
      </c>
    </row>
    <row r="12" spans="1:8">
      <c r="A12" s="4" t="s">
        <v>175</v>
      </c>
    </row>
    <row r="13" spans="1:8">
      <c r="A13" s="4" t="s">
        <v>172</v>
      </c>
      <c r="D13" s="5" t="n">
        <v>900000</v>
      </c>
    </row>
    <row r="14" spans="1:8">
      <c r="A14" s="4" t="s">
        <v>173</v>
      </c>
      <c r="D14" s="7" t="n">
        <v>9000000</v>
      </c>
    </row>
    <row r="15" spans="1:8">
      <c r="A15" s="4" t="s">
        <v>174</v>
      </c>
      <c r="D15" s="7" t="n">
        <v>10</v>
      </c>
    </row>
    <row r="16" spans="1:8">
      <c r="A16" s="4" t="s">
        <v>176</v>
      </c>
    </row>
    <row r="17" spans="1:8">
      <c r="A17" s="4" t="s">
        <v>177</v>
      </c>
      <c r="E17" s="4" t="s">
        <v>178</v>
      </c>
    </row>
    <row r="18" spans="1:8">
      <c r="A18" s="4" t="s">
        <v>179</v>
      </c>
      <c r="E18" s="7" t="n">
        <v>18500</v>
      </c>
    </row>
    <row r="19" spans="1:8">
      <c r="A19" s="4" t="s">
        <v>180</v>
      </c>
    </row>
    <row r="20" spans="1:8">
      <c r="A20" s="4" t="s">
        <v>172</v>
      </c>
      <c r="C20" s="5" t="n">
        <v>52726</v>
      </c>
    </row>
    <row r="21" spans="1:8">
      <c r="A21" s="4" t="s">
        <v>174</v>
      </c>
      <c r="C21" s="7" t="n">
        <v>10</v>
      </c>
    </row>
    <row r="22" spans="1:8">
      <c r="A22" s="4" t="s">
        <v>181</v>
      </c>
      <c r="C22" s="7" t="n">
        <v>527260</v>
      </c>
    </row>
    <row r="23" spans="1:8">
      <c r="A23" s="4" t="s">
        <v>182</v>
      </c>
    </row>
    <row r="24" spans="1:8">
      <c r="A24" s="4" t="s">
        <v>172</v>
      </c>
      <c r="D24" s="5" t="n">
        <v>475000</v>
      </c>
    </row>
    <row r="25" spans="1:8">
      <c r="A25" s="4" t="s">
        <v>174</v>
      </c>
      <c r="D25" s="7" t="n">
        <v>10</v>
      </c>
    </row>
    <row r="26" spans="1:8">
      <c r="A26" s="4" t="s">
        <v>181</v>
      </c>
      <c r="D26" s="7" t="n">
        <v>4750000</v>
      </c>
    </row>
    <row r="27" spans="1:8">
      <c r="A27" s="4" t="s">
        <v>183</v>
      </c>
    </row>
    <row r="28" spans="1:8">
      <c r="A28" s="4" t="s">
        <v>174</v>
      </c>
      <c r="E28" s="7" t="n">
        <v>10</v>
      </c>
    </row>
    <row r="29" spans="1:8">
      <c r="A29" s="4" t="s">
        <v>184</v>
      </c>
    </row>
    <row r="30" spans="1:8">
      <c r="A30" s="4" t="s">
        <v>172</v>
      </c>
      <c r="E30" s="5" t="n">
        <v>54000</v>
      </c>
    </row>
    <row r="31" spans="1:8">
      <c r="A31" s="4" t="s">
        <v>174</v>
      </c>
      <c r="E31" s="7" t="n">
        <v>10</v>
      </c>
    </row>
    <row r="32" spans="1:8">
      <c r="A32" s="4" t="s">
        <v>185</v>
      </c>
    </row>
    <row r="33" spans="1:8">
      <c r="A33" s="4" t="s">
        <v>172</v>
      </c>
      <c r="C33" s="5" t="n">
        <v>2636293</v>
      </c>
    </row>
    <row r="34" spans="1:8">
      <c r="A34" s="4" t="s">
        <v>173</v>
      </c>
      <c r="C34" s="7" t="n">
        <v>26362930</v>
      </c>
    </row>
    <row r="35" spans="1:8">
      <c r="A35" s="4" t="s">
        <v>174</v>
      </c>
      <c r="C35" s="7" t="n">
        <v>10</v>
      </c>
    </row>
    <row r="36" spans="1:8">
      <c r="A36" s="4" t="s">
        <v>186</v>
      </c>
      <c r="C36" s="7" t="n">
        <v>26362930</v>
      </c>
    </row>
    <row r="37" spans="1:8">
      <c r="A37" s="4" t="s">
        <v>187</v>
      </c>
    </row>
    <row r="38" spans="1:8">
      <c r="A38" s="4" t="s">
        <v>172</v>
      </c>
      <c r="E38" s="5" t="n">
        <v>2700000</v>
      </c>
      <c r="F38" s="5" t="n">
        <v>27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2844</v>
      </c>
      <c r="C3" s="7" t="n">
        <v>165405</v>
      </c>
    </row>
    <row r="4" spans="1:3">
      <c r="A4" s="4" t="s">
        <v>31</v>
      </c>
      <c r="B4" s="5" t="n">
        <v>51495</v>
      </c>
      <c r="C4" s="5" t="n">
        <v>59096</v>
      </c>
    </row>
    <row r="5" spans="1:3">
      <c r="A5" s="4" t="s">
        <v>32</v>
      </c>
      <c r="B5" s="5" t="n">
        <v>514339</v>
      </c>
      <c r="C5" s="5" t="n">
        <v>224501</v>
      </c>
    </row>
    <row r="6" spans="1:3">
      <c r="A6" s="4" t="s">
        <v>33</v>
      </c>
      <c r="B6" s="5" t="n">
        <v>208356974</v>
      </c>
      <c r="C6" s="5" t="n">
        <v>206785848</v>
      </c>
    </row>
    <row r="7" spans="1:3">
      <c r="A7" s="4" t="s">
        <v>34</v>
      </c>
      <c r="B7" s="5" t="n">
        <v>208871313</v>
      </c>
      <c r="C7" s="5" t="n">
        <v>207010349</v>
      </c>
    </row>
    <row r="8" spans="1:3">
      <c r="A8" s="3" t="s">
        <v>35</v>
      </c>
    </row>
    <row r="9" spans="1:3">
      <c r="A9" s="4" t="s">
        <v>36</v>
      </c>
      <c r="B9" s="5" t="n">
        <v>11480</v>
      </c>
      <c r="C9" s="5" t="n">
        <v>15570</v>
      </c>
    </row>
    <row r="10" spans="1:3">
      <c r="A10" s="4" t="s">
        <v>37</v>
      </c>
      <c r="B10" s="5" t="n">
        <v>51681</v>
      </c>
      <c r="C10" s="5" t="n">
        <v>4289</v>
      </c>
    </row>
    <row r="11" spans="1:3">
      <c r="A11" s="4" t="s">
        <v>38</v>
      </c>
      <c r="B11" s="5" t="n">
        <v>500000</v>
      </c>
      <c r="C11" s="4" t="s">
        <v>39</v>
      </c>
    </row>
    <row r="12" spans="1:3">
      <c r="A12" s="4" t="s">
        <v>40</v>
      </c>
      <c r="B12" s="5" t="n">
        <v>563161</v>
      </c>
      <c r="C12" s="5" t="n">
        <v>19859</v>
      </c>
    </row>
    <row r="13" spans="1:3">
      <c r="A13" s="4" t="s">
        <v>41</v>
      </c>
      <c r="B13" s="5" t="n">
        <v>203308150</v>
      </c>
      <c r="C13" s="5" t="n">
        <v>201990480</v>
      </c>
    </row>
    <row r="14" spans="1:3">
      <c r="A14" s="3" t="s">
        <v>42</v>
      </c>
    </row>
    <row r="15" spans="1:3">
      <c r="A15" s="4" t="s">
        <v>43</v>
      </c>
      <c r="B15" s="4" t="s">
        <v>39</v>
      </c>
      <c r="C15" s="4" t="s">
        <v>39</v>
      </c>
    </row>
    <row r="16" spans="1:3">
      <c r="A16" s="4" t="s">
        <v>44</v>
      </c>
      <c r="B16" s="5" t="n">
        <v>599</v>
      </c>
      <c r="C16" s="5" t="n">
        <v>612</v>
      </c>
    </row>
    <row r="17" spans="1:3">
      <c r="A17" s="4" t="s">
        <v>45</v>
      </c>
      <c r="B17" s="5" t="n">
        <v>3353993</v>
      </c>
      <c r="C17" s="5" t="n">
        <v>4671650</v>
      </c>
    </row>
    <row r="18" spans="1:3">
      <c r="A18" s="4" t="s">
        <v>46</v>
      </c>
      <c r="B18" s="5" t="n">
        <v>1645410</v>
      </c>
      <c r="C18" s="5" t="n">
        <v>327748</v>
      </c>
    </row>
    <row r="19" spans="1:3">
      <c r="A19" s="4" t="s">
        <v>47</v>
      </c>
      <c r="B19" s="5" t="n">
        <v>5000002</v>
      </c>
      <c r="C19" s="5" t="n">
        <v>5000010</v>
      </c>
    </row>
    <row r="20" spans="1:3">
      <c r="A20" s="4" t="s">
        <v>48</v>
      </c>
      <c r="B20" s="7" t="n">
        <v>208871313</v>
      </c>
      <c r="C20" s="7" t="n">
        <v>2070103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8</v>
      </c>
    </row>
    <row r="2" spans="1:3">
      <c r="A2" s="4" t="s">
        <v>189</v>
      </c>
      <c r="B2" s="7" t="n">
        <v>208356974</v>
      </c>
      <c r="C2" s="7" t="n">
        <v>206785848</v>
      </c>
    </row>
    <row r="3" spans="1:3">
      <c r="A3" s="4" t="s">
        <v>190</v>
      </c>
    </row>
    <row r="4" spans="1:3">
      <c r="A4" s="4" t="s">
        <v>189</v>
      </c>
      <c r="B4" s="5" t="n">
        <v>8976</v>
      </c>
      <c r="C4" s="5" t="n">
        <v>8940</v>
      </c>
    </row>
    <row r="5" spans="1:3">
      <c r="A5" s="4" t="s">
        <v>191</v>
      </c>
    </row>
    <row r="6" spans="1:3">
      <c r="A6" s="4" t="s">
        <v>189</v>
      </c>
      <c r="B6" s="5" t="n">
        <v>208335323</v>
      </c>
      <c r="C6" s="5" t="n">
        <v>206776908</v>
      </c>
    </row>
    <row r="7" spans="1:3">
      <c r="A7" s="4" t="s">
        <v>192</v>
      </c>
    </row>
    <row r="8" spans="1:3">
      <c r="A8" s="4" t="s">
        <v>189</v>
      </c>
      <c r="B8" s="4" t="s">
        <v>39</v>
      </c>
      <c r="C8" s="4" t="s">
        <v>39</v>
      </c>
    </row>
    <row r="9" spans="1:3">
      <c r="A9" s="4" t="s">
        <v>193</v>
      </c>
    </row>
    <row r="10" spans="1:3">
      <c r="A10" s="4" t="s">
        <v>189</v>
      </c>
      <c r="B10" s="5" t="n">
        <v>8976</v>
      </c>
      <c r="C10" s="5" t="n">
        <v>8940</v>
      </c>
    </row>
    <row r="11" spans="1:3">
      <c r="A11" s="4" t="s">
        <v>194</v>
      </c>
    </row>
    <row r="12" spans="1:3">
      <c r="A12" s="4" t="s">
        <v>189</v>
      </c>
      <c r="B12" s="5" t="n">
        <v>8976</v>
      </c>
      <c r="C12" s="5" t="n">
        <v>8940</v>
      </c>
    </row>
    <row r="13" spans="1:3">
      <c r="A13" s="4" t="s">
        <v>195</v>
      </c>
    </row>
    <row r="14" spans="1:3">
      <c r="A14" s="4" t="s">
        <v>189</v>
      </c>
      <c r="B14" s="4" t="s">
        <v>39</v>
      </c>
      <c r="C14" s="4" t="s">
        <v>39</v>
      </c>
    </row>
    <row r="15" spans="1:3">
      <c r="A15" s="4" t="s">
        <v>196</v>
      </c>
    </row>
    <row r="16" spans="1:3">
      <c r="A16" s="4" t="s">
        <v>189</v>
      </c>
      <c r="B16" s="4" t="s">
        <v>39</v>
      </c>
      <c r="C16" s="4" t="s">
        <v>39</v>
      </c>
    </row>
    <row r="17" spans="1:3">
      <c r="A17" s="4" t="s">
        <v>197</v>
      </c>
    </row>
    <row r="18" spans="1:3">
      <c r="A18" s="4" t="s">
        <v>189</v>
      </c>
      <c r="B18" s="5" t="n">
        <v>208335323</v>
      </c>
      <c r="C18" s="5" t="n">
        <v>206776908</v>
      </c>
    </row>
    <row r="19" spans="1:3">
      <c r="A19" s="4" t="s">
        <v>198</v>
      </c>
    </row>
    <row r="20" spans="1:3">
      <c r="A20" s="4" t="s">
        <v>189</v>
      </c>
      <c r="B20" s="4" t="s">
        <v>39</v>
      </c>
      <c r="C20" s="4" t="s">
        <v>39</v>
      </c>
    </row>
    <row r="21" spans="1:3">
      <c r="A21" s="4" t="s">
        <v>199</v>
      </c>
    </row>
    <row r="22" spans="1:3">
      <c r="A22" s="4" t="s">
        <v>189</v>
      </c>
      <c r="B22" s="5" t="n">
        <v>208335323</v>
      </c>
      <c r="C22" s="5" t="n">
        <v>206776908</v>
      </c>
    </row>
    <row r="23" spans="1:3">
      <c r="A23" s="4" t="s">
        <v>200</v>
      </c>
    </row>
    <row r="24" spans="1:3">
      <c r="A24" s="4" t="s">
        <v>189</v>
      </c>
      <c r="B24" s="4" t="s">
        <v>39</v>
      </c>
      <c r="C24" s="4" t="s">
        <v>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01</v>
      </c>
      <c r="B1" s="2" t="s">
        <v>1</v>
      </c>
    </row>
    <row r="2" spans="1:2">
      <c r="B2" s="2" t="s">
        <v>202</v>
      </c>
    </row>
    <row r="3" spans="1:2">
      <c r="A3" s="3" t="s">
        <v>111</v>
      </c>
    </row>
    <row r="4" spans="1:2">
      <c r="A4" s="4" t="s">
        <v>203</v>
      </c>
      <c r="B4" s="7" t="n">
        <v>250000</v>
      </c>
    </row>
    <row r="5" spans="1:2">
      <c r="A5" s="4" t="s">
        <v>204</v>
      </c>
      <c r="B5" s="5" t="n">
        <v>8280000</v>
      </c>
    </row>
    <row r="6" spans="1:2">
      <c r="A6" s="4" t="s">
        <v>205</v>
      </c>
      <c r="B6" s="5" t="n">
        <v>4127260</v>
      </c>
    </row>
    <row r="7" spans="1:2">
      <c r="A7" s="4" t="s">
        <v>206</v>
      </c>
      <c r="B7" s="5" t="n">
        <v>881326</v>
      </c>
    </row>
    <row r="8" spans="1:2">
      <c r="A8" s="4" t="s">
        <v>207</v>
      </c>
      <c r="B8" s="7" t="n">
        <v>3271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80"/>
  </cols>
  <sheetData>
    <row r="1" spans="1:4">
      <c r="A1" s="1" t="s">
        <v>208</v>
      </c>
      <c r="B1" s="2" t="s">
        <v>164</v>
      </c>
      <c r="C1" s="2" t="s">
        <v>165</v>
      </c>
      <c r="D1" s="2" t="s">
        <v>2</v>
      </c>
    </row>
    <row r="2" spans="1:4">
      <c r="A2" s="3" t="s">
        <v>209</v>
      </c>
    </row>
    <row r="3" spans="1:4">
      <c r="A3" s="4" t="s">
        <v>210</v>
      </c>
      <c r="D3" s="4" t="s">
        <v>211</v>
      </c>
    </row>
    <row r="4" spans="1:4">
      <c r="A4" s="4" t="s">
        <v>171</v>
      </c>
    </row>
    <row r="5" spans="1:4">
      <c r="A5" s="3" t="s">
        <v>209</v>
      </c>
    </row>
    <row r="6" spans="1:4">
      <c r="A6" s="4" t="s">
        <v>212</v>
      </c>
      <c r="C6" s="5" t="n">
        <v>18000000</v>
      </c>
    </row>
    <row r="7" spans="1:4">
      <c r="A7" s="4" t="s">
        <v>174</v>
      </c>
      <c r="C7" s="7" t="n">
        <v>10</v>
      </c>
      <c r="D7" s="9" t="n">
        <v>0.1</v>
      </c>
    </row>
    <row r="8" spans="1:4">
      <c r="A8" s="4" t="s">
        <v>213</v>
      </c>
      <c r="B8" s="9" t="n">
        <v>11.5</v>
      </c>
    </row>
    <row r="9" spans="1:4">
      <c r="A9" s="4" t="s">
        <v>175</v>
      </c>
    </row>
    <row r="10" spans="1:4">
      <c r="A10" s="3" t="s">
        <v>209</v>
      </c>
    </row>
    <row r="11" spans="1:4">
      <c r="A11" s="4" t="s">
        <v>212</v>
      </c>
      <c r="C11" s="5" t="n">
        <v>900000</v>
      </c>
    </row>
    <row r="12" spans="1:4">
      <c r="A12" s="4" t="s">
        <v>174</v>
      </c>
      <c r="C12" s="7" t="n">
        <v>10</v>
      </c>
    </row>
    <row r="13" spans="1:4">
      <c r="A13" s="4" t="s">
        <v>185</v>
      </c>
    </row>
    <row r="14" spans="1:4">
      <c r="A14" s="3" t="s">
        <v>209</v>
      </c>
    </row>
    <row r="15" spans="1:4">
      <c r="A15" s="4" t="s">
        <v>212</v>
      </c>
      <c r="B15" s="5" t="n">
        <v>2636293</v>
      </c>
    </row>
    <row r="16" spans="1:4">
      <c r="A16" s="4" t="s">
        <v>174</v>
      </c>
      <c r="B16" s="7" t="n">
        <v>10</v>
      </c>
    </row>
    <row r="17" spans="1:4">
      <c r="A17" s="4" t="s">
        <v>210</v>
      </c>
      <c r="B17" s="4" t="s">
        <v>2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164</v>
      </c>
      <c r="C1" s="2" t="s">
        <v>165</v>
      </c>
    </row>
    <row r="2" spans="1:3">
      <c r="A2" s="3" t="s">
        <v>209</v>
      </c>
    </row>
    <row r="3" spans="1:3">
      <c r="A3" s="4" t="s">
        <v>212</v>
      </c>
      <c r="B3" s="5" t="n">
        <v>52726</v>
      </c>
    </row>
    <row r="4" spans="1:3">
      <c r="A4" s="4" t="s">
        <v>216</v>
      </c>
      <c r="B4" s="7" t="n">
        <v>527260</v>
      </c>
    </row>
    <row r="5" spans="1:3">
      <c r="A5" s="4" t="s">
        <v>174</v>
      </c>
      <c r="B5" s="7" t="n">
        <v>10</v>
      </c>
    </row>
    <row r="6" spans="1:3">
      <c r="A6" s="4" t="s">
        <v>217</v>
      </c>
    </row>
    <row r="7" spans="1:3">
      <c r="A7" s="3" t="s">
        <v>209</v>
      </c>
    </row>
    <row r="8" spans="1:3">
      <c r="A8" s="4" t="s">
        <v>212</v>
      </c>
      <c r="C8" s="5" t="n">
        <v>475000</v>
      </c>
    </row>
    <row r="9" spans="1:3">
      <c r="A9" s="4" t="s">
        <v>216</v>
      </c>
      <c r="C9" s="7" t="n">
        <v>4750000</v>
      </c>
    </row>
    <row r="10" spans="1:3">
      <c r="A10" s="4" t="s">
        <v>174</v>
      </c>
      <c r="C10" s="7" t="n">
        <v>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218</v>
      </c>
      <c r="B1" s="2" t="s">
        <v>163</v>
      </c>
      <c r="C1" s="2" t="s">
        <v>219</v>
      </c>
      <c r="D1" s="2" t="s">
        <v>164</v>
      </c>
      <c r="E1" s="2" t="s">
        <v>220</v>
      </c>
      <c r="F1" s="2" t="s">
        <v>221</v>
      </c>
      <c r="G1" s="2" t="s">
        <v>2</v>
      </c>
      <c r="H1" s="2" t="s">
        <v>28</v>
      </c>
      <c r="I1" s="2" t="s">
        <v>222</v>
      </c>
      <c r="J1" s="2" t="s">
        <v>223</v>
      </c>
      <c r="K1" s="2" t="s">
        <v>224</v>
      </c>
      <c r="L1" s="2" t="s">
        <v>225</v>
      </c>
    </row>
    <row r="2" spans="1:12">
      <c r="A2" s="4" t="s">
        <v>226</v>
      </c>
      <c r="F2" s="5" t="n">
        <v>4312500</v>
      </c>
    </row>
    <row r="3" spans="1:12">
      <c r="A3" s="4" t="s">
        <v>227</v>
      </c>
      <c r="E3" s="7" t="n">
        <v>6038</v>
      </c>
      <c r="F3" s="7" t="n">
        <v>25000</v>
      </c>
    </row>
    <row r="4" spans="1:12">
      <c r="A4" s="4" t="s">
        <v>228</v>
      </c>
      <c r="G4" s="5" t="n">
        <v>5175000</v>
      </c>
    </row>
    <row r="5" spans="1:12">
      <c r="A5" s="4" t="s">
        <v>229</v>
      </c>
      <c r="G5" s="4" t="s">
        <v>230</v>
      </c>
    </row>
    <row r="6" spans="1:12">
      <c r="A6" s="4" t="s">
        <v>231</v>
      </c>
      <c r="B6" s="7" t="n">
        <v>500000</v>
      </c>
    </row>
    <row r="7" spans="1:12">
      <c r="A7" s="4" t="s">
        <v>232</v>
      </c>
      <c r="G7" s="4" t="s">
        <v>233</v>
      </c>
    </row>
    <row r="8" spans="1:12">
      <c r="A8" s="4" t="s">
        <v>169</v>
      </c>
      <c r="B8" s="7" t="n">
        <v>500000</v>
      </c>
    </row>
    <row r="9" spans="1:12">
      <c r="A9" s="4" t="s">
        <v>234</v>
      </c>
      <c r="G9" s="7" t="n">
        <v>51681</v>
      </c>
      <c r="H9" s="7" t="n">
        <v>4289</v>
      </c>
    </row>
    <row r="10" spans="1:12">
      <c r="A10" s="4" t="s">
        <v>235</v>
      </c>
    </row>
    <row r="11" spans="1:12">
      <c r="A11" s="4" t="s">
        <v>228</v>
      </c>
      <c r="D11" s="5" t="n">
        <v>15927</v>
      </c>
      <c r="G11" s="5" t="n">
        <v>675000</v>
      </c>
    </row>
    <row r="12" spans="1:12">
      <c r="A12" s="4" t="s">
        <v>236</v>
      </c>
      <c r="D12" s="4" t="s">
        <v>237</v>
      </c>
      <c r="G12" s="4" t="s">
        <v>238</v>
      </c>
    </row>
    <row r="13" spans="1:12">
      <c r="A13" s="4" t="s">
        <v>239</v>
      </c>
    </row>
    <row r="14" spans="1:12">
      <c r="A14" s="4" t="s">
        <v>240</v>
      </c>
      <c r="G14" s="7" t="n">
        <v>84502</v>
      </c>
      <c r="I14" s="7" t="n">
        <v>7507</v>
      </c>
      <c r="J14" s="7" t="n">
        <v>71000</v>
      </c>
      <c r="K14" s="7" t="n">
        <v>200000</v>
      </c>
      <c r="L14" s="7" t="n">
        <v>300000</v>
      </c>
    </row>
    <row r="15" spans="1:12">
      <c r="A15" s="4" t="s">
        <v>241</v>
      </c>
      <c r="G15" s="4" t="s">
        <v>242</v>
      </c>
    </row>
    <row r="16" spans="1:12">
      <c r="A16" s="4" t="s">
        <v>231</v>
      </c>
      <c r="C16" s="7" t="n">
        <v>785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43</v>
      </c>
      <c r="B1" s="2" t="s">
        <v>1</v>
      </c>
      <c r="C1" s="2" t="s">
        <v>244</v>
      </c>
    </row>
    <row r="2" spans="1:3">
      <c r="B2" s="2" t="s">
        <v>2</v>
      </c>
      <c r="C2" s="2" t="s">
        <v>28</v>
      </c>
    </row>
    <row r="3" spans="1:3">
      <c r="A3" s="3" t="s">
        <v>245</v>
      </c>
    </row>
    <row r="4" spans="1:3">
      <c r="A4" s="4" t="s">
        <v>246</v>
      </c>
      <c r="B4" s="7" t="n">
        <v>208356974</v>
      </c>
      <c r="C4" s="7" t="n">
        <v>206785848</v>
      </c>
    </row>
    <row r="5" spans="1:3">
      <c r="A5" s="4" t="s">
        <v>247</v>
      </c>
      <c r="B5" s="5" t="n">
        <v>5104</v>
      </c>
      <c r="C5" s="5" t="n">
        <v>-70639</v>
      </c>
    </row>
    <row r="6" spans="1:3">
      <c r="A6" s="4" t="s">
        <v>170</v>
      </c>
      <c r="B6" s="5" t="n">
        <v>208362078</v>
      </c>
      <c r="C6" s="5" t="n">
        <v>206715209</v>
      </c>
    </row>
    <row r="7" spans="1:3">
      <c r="A7" s="4" t="s">
        <v>193</v>
      </c>
    </row>
    <row r="8" spans="1:3">
      <c r="A8" s="3" t="s">
        <v>245</v>
      </c>
    </row>
    <row r="9" spans="1:3">
      <c r="A9" s="4" t="s">
        <v>246</v>
      </c>
      <c r="B9" s="5" t="n">
        <v>8976</v>
      </c>
      <c r="C9" s="5" t="n">
        <v>8940</v>
      </c>
    </row>
    <row r="10" spans="1:3">
      <c r="A10" s="4" t="s">
        <v>247</v>
      </c>
      <c r="B10" s="5" t="n">
        <v>29</v>
      </c>
      <c r="C10" s="4" t="s">
        <v>39</v>
      </c>
    </row>
    <row r="11" spans="1:3">
      <c r="A11" s="4" t="s">
        <v>170</v>
      </c>
      <c r="B11" s="5" t="n">
        <v>9005</v>
      </c>
      <c r="C11" s="5" t="n">
        <v>8940</v>
      </c>
    </row>
    <row r="12" spans="1:3">
      <c r="A12" s="4" t="s">
        <v>197</v>
      </c>
    </row>
    <row r="13" spans="1:3">
      <c r="A13" s="3" t="s">
        <v>245</v>
      </c>
    </row>
    <row r="14" spans="1:3">
      <c r="A14" s="4" t="s">
        <v>246</v>
      </c>
      <c r="B14" s="5" t="n">
        <v>208335323</v>
      </c>
      <c r="C14" s="5" t="n">
        <v>206776908</v>
      </c>
    </row>
    <row r="15" spans="1:3">
      <c r="A15" s="4" t="s">
        <v>247</v>
      </c>
      <c r="B15" s="5" t="n">
        <v>5075</v>
      </c>
      <c r="C15" s="5" t="n">
        <v>-70639</v>
      </c>
    </row>
    <row r="16" spans="1:3">
      <c r="A16" s="4" t="s">
        <v>170</v>
      </c>
      <c r="B16" s="5" t="n">
        <v>208340398</v>
      </c>
      <c r="C16" s="7" t="n">
        <v>206706269</v>
      </c>
    </row>
    <row r="17" spans="1:3">
      <c r="A17" s="4" t="s">
        <v>248</v>
      </c>
    </row>
    <row r="18" spans="1:3">
      <c r="A18" s="3" t="s">
        <v>245</v>
      </c>
    </row>
    <row r="19" spans="1:3">
      <c r="A19" s="4" t="s">
        <v>246</v>
      </c>
      <c r="B19" s="5" t="n">
        <v>12675</v>
      </c>
    </row>
    <row r="20" spans="1:3">
      <c r="A20" s="4" t="s">
        <v>170</v>
      </c>
      <c r="B20" s="7" t="n">
        <v>126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9</v>
      </c>
      <c r="B1" s="2" t="s">
        <v>1</v>
      </c>
    </row>
    <row r="2" spans="1:3">
      <c r="B2" s="2" t="s">
        <v>2</v>
      </c>
      <c r="C2" s="2" t="s">
        <v>28</v>
      </c>
    </row>
    <row r="3" spans="1:3">
      <c r="A3" s="3" t="s">
        <v>245</v>
      </c>
    </row>
    <row r="4" spans="1:3">
      <c r="A4" s="4" t="s">
        <v>189</v>
      </c>
      <c r="B4" s="7" t="n">
        <v>208356974</v>
      </c>
      <c r="C4" s="7" t="n">
        <v>206785848</v>
      </c>
    </row>
    <row r="5" spans="1:3">
      <c r="A5" s="4" t="s">
        <v>98</v>
      </c>
      <c r="B5" s="5" t="n">
        <v>207078506</v>
      </c>
    </row>
    <row r="6" spans="1:3">
      <c r="A6" s="4" t="s">
        <v>67</v>
      </c>
      <c r="B6" s="5" t="n">
        <v>-97758</v>
      </c>
    </row>
    <row r="7" spans="1:3">
      <c r="A7" s="4" t="s">
        <v>193</v>
      </c>
    </row>
    <row r="8" spans="1:3">
      <c r="A8" s="3" t="s">
        <v>245</v>
      </c>
    </row>
    <row r="9" spans="1:3">
      <c r="A9" s="4" t="s">
        <v>189</v>
      </c>
      <c r="B9" s="5" t="n">
        <v>8976</v>
      </c>
      <c r="C9" s="5" t="n">
        <v>8940</v>
      </c>
    </row>
    <row r="10" spans="1:3">
      <c r="A10" s="4" t="s">
        <v>250</v>
      </c>
      <c r="B10" s="5" t="n">
        <v>207176263</v>
      </c>
    </row>
    <row r="11" spans="1:3">
      <c r="A11" s="4" t="s">
        <v>98</v>
      </c>
      <c r="B11" s="5" t="n">
        <v>207078506</v>
      </c>
    </row>
    <row r="12" spans="1:3">
      <c r="A12" s="4" t="s">
        <v>67</v>
      </c>
      <c r="B12" s="5" t="n">
        <v>97758</v>
      </c>
    </row>
    <row r="13" spans="1:3">
      <c r="A13" s="4" t="s">
        <v>197</v>
      </c>
    </row>
    <row r="14" spans="1:3">
      <c r="A14" s="3" t="s">
        <v>245</v>
      </c>
    </row>
    <row r="15" spans="1:3">
      <c r="A15" s="4" t="s">
        <v>189</v>
      </c>
      <c r="B15" s="5" t="n">
        <v>208335323</v>
      </c>
      <c r="C15" s="7" t="n">
        <v>206776908</v>
      </c>
    </row>
    <row r="16" spans="1:3">
      <c r="A16" s="4" t="s">
        <v>248</v>
      </c>
    </row>
    <row r="17" spans="1:3">
      <c r="A17" s="3" t="s">
        <v>245</v>
      </c>
    </row>
    <row r="18" spans="1:3">
      <c r="A18" s="4" t="s">
        <v>189</v>
      </c>
      <c r="B18" s="7" t="n">
        <v>126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251</v>
      </c>
      <c r="B1" s="2" t="s">
        <v>164</v>
      </c>
      <c r="C1" s="2" t="s">
        <v>165</v>
      </c>
      <c r="D1" s="2" t="s">
        <v>220</v>
      </c>
      <c r="E1" s="2" t="s">
        <v>2</v>
      </c>
      <c r="F1" s="2" t="s">
        <v>28</v>
      </c>
    </row>
    <row r="2" spans="1:6">
      <c r="A2" s="4" t="s">
        <v>252</v>
      </c>
    </row>
    <row r="3" spans="1:6">
      <c r="A3" s="4" t="s">
        <v>253</v>
      </c>
      <c r="D3" s="4" t="s">
        <v>254</v>
      </c>
    </row>
    <row r="4" spans="1:6">
      <c r="A4" s="4" t="s">
        <v>171</v>
      </c>
    </row>
    <row r="5" spans="1:6">
      <c r="A5" s="4" t="s">
        <v>212</v>
      </c>
      <c r="C5" s="5" t="n">
        <v>18000000</v>
      </c>
    </row>
    <row r="6" spans="1:6">
      <c r="A6" s="4" t="s">
        <v>255</v>
      </c>
      <c r="C6" s="7" t="n">
        <v>10</v>
      </c>
      <c r="E6" s="9" t="n">
        <v>0.1</v>
      </c>
    </row>
    <row r="7" spans="1:6">
      <c r="A7" s="4" t="s">
        <v>256</v>
      </c>
      <c r="C7" s="7" t="n">
        <v>180000000</v>
      </c>
    </row>
    <row r="8" spans="1:6">
      <c r="A8" s="4" t="s">
        <v>175</v>
      </c>
    </row>
    <row r="9" spans="1:6">
      <c r="A9" s="4" t="s">
        <v>212</v>
      </c>
      <c r="C9" s="5" t="n">
        <v>900000</v>
      </c>
    </row>
    <row r="10" spans="1:6">
      <c r="A10" s="4" t="s">
        <v>255</v>
      </c>
      <c r="C10" s="7" t="n">
        <v>10</v>
      </c>
    </row>
    <row r="11" spans="1:6">
      <c r="A11" s="4" t="s">
        <v>257</v>
      </c>
      <c r="D11" s="4" t="s">
        <v>258</v>
      </c>
    </row>
    <row r="12" spans="1:6">
      <c r="A12" s="4" t="s">
        <v>259</v>
      </c>
      <c r="C12" s="7" t="n">
        <v>100</v>
      </c>
    </row>
    <row r="13" spans="1:6">
      <c r="A13" s="4" t="s">
        <v>256</v>
      </c>
      <c r="C13" s="7" t="n">
        <v>9000000</v>
      </c>
    </row>
    <row r="14" spans="1:6">
      <c r="A14" s="4" t="s">
        <v>260</v>
      </c>
      <c r="C14" s="4" t="s">
        <v>261</v>
      </c>
    </row>
    <row r="15" spans="1:6">
      <c r="A15" s="4" t="s">
        <v>262</v>
      </c>
      <c r="C15" s="7" t="n">
        <v>3271400</v>
      </c>
    </row>
    <row r="16" spans="1:6">
      <c r="A16" s="4" t="s">
        <v>263</v>
      </c>
      <c r="C16" s="9" t="n">
        <v>3.64</v>
      </c>
    </row>
    <row r="17" spans="1:6">
      <c r="A17" s="4" t="s">
        <v>264</v>
      </c>
      <c r="C17" s="4" t="s">
        <v>265</v>
      </c>
    </row>
    <row r="18" spans="1:6">
      <c r="A18" s="4" t="s">
        <v>266</v>
      </c>
      <c r="C18" s="4" t="s">
        <v>267</v>
      </c>
    </row>
    <row r="19" spans="1:6">
      <c r="A19" s="4" t="s">
        <v>185</v>
      </c>
    </row>
    <row r="20" spans="1:6">
      <c r="A20" s="4" t="s">
        <v>212</v>
      </c>
      <c r="B20" s="5" t="n">
        <v>2636293</v>
      </c>
    </row>
    <row r="21" spans="1:6">
      <c r="A21" s="4" t="s">
        <v>255</v>
      </c>
      <c r="B21" s="7" t="n">
        <v>10</v>
      </c>
    </row>
    <row r="22" spans="1:6">
      <c r="A22" s="4" t="s">
        <v>257</v>
      </c>
      <c r="B22" s="4" t="s">
        <v>268</v>
      </c>
    </row>
    <row r="23" spans="1:6">
      <c r="A23" s="4" t="s">
        <v>256</v>
      </c>
      <c r="B23" s="7" t="n">
        <v>26362930</v>
      </c>
    </row>
    <row r="24" spans="1:6">
      <c r="A24" s="4" t="s">
        <v>187</v>
      </c>
    </row>
    <row r="25" spans="1:6">
      <c r="A25" s="4" t="s">
        <v>212</v>
      </c>
      <c r="E25" s="5" t="n">
        <v>2700000</v>
      </c>
      <c r="F25" s="5" t="n">
        <v>2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69</v>
      </c>
      <c r="B1" s="2" t="s">
        <v>1</v>
      </c>
    </row>
    <row r="2" spans="1:4">
      <c r="B2" s="2" t="s">
        <v>2</v>
      </c>
      <c r="C2" s="2" t="s">
        <v>28</v>
      </c>
      <c r="D2" s="2" t="s">
        <v>164</v>
      </c>
    </row>
    <row r="3" spans="1:4">
      <c r="A3" s="3" t="s">
        <v>209</v>
      </c>
    </row>
    <row r="4" spans="1:4">
      <c r="A4" s="4" t="s">
        <v>52</v>
      </c>
      <c r="B4" s="8" t="n">
        <v>0.0001</v>
      </c>
      <c r="C4" s="8" t="n">
        <v>0.0001</v>
      </c>
    </row>
    <row r="5" spans="1:4">
      <c r="A5" s="4" t="s">
        <v>53</v>
      </c>
      <c r="B5" s="5" t="n">
        <v>2000000</v>
      </c>
      <c r="C5" s="5" t="n">
        <v>2000000</v>
      </c>
    </row>
    <row r="6" spans="1:4">
      <c r="A6" s="4" t="s">
        <v>54</v>
      </c>
      <c r="B6" s="4" t="s">
        <v>39</v>
      </c>
      <c r="C6" s="4" t="s">
        <v>39</v>
      </c>
    </row>
    <row r="7" spans="1:4">
      <c r="A7" s="4" t="s">
        <v>55</v>
      </c>
      <c r="B7" s="4" t="s">
        <v>39</v>
      </c>
      <c r="C7" s="4" t="s">
        <v>39</v>
      </c>
    </row>
    <row r="8" spans="1:4">
      <c r="A8" s="4" t="s">
        <v>270</v>
      </c>
      <c r="B8" s="8" t="n">
        <v>0.0001</v>
      </c>
      <c r="C8" s="8" t="n">
        <v>0.0001</v>
      </c>
    </row>
    <row r="9" spans="1:4">
      <c r="A9" s="4" t="s">
        <v>271</v>
      </c>
      <c r="B9" s="5" t="n">
        <v>200000000</v>
      </c>
      <c r="C9" s="5" t="n">
        <v>200000000</v>
      </c>
    </row>
    <row r="10" spans="1:4">
      <c r="A10" s="4" t="s">
        <v>272</v>
      </c>
      <c r="B10" s="5" t="n">
        <v>5992277</v>
      </c>
      <c r="C10" s="5" t="n">
        <v>6124044</v>
      </c>
    </row>
    <row r="11" spans="1:4">
      <c r="A11" s="4" t="s">
        <v>210</v>
      </c>
      <c r="B11" s="4" t="s">
        <v>211</v>
      </c>
    </row>
    <row r="12" spans="1:4">
      <c r="A12" s="4" t="s">
        <v>273</v>
      </c>
      <c r="B12" s="4" t="s">
        <v>274</v>
      </c>
    </row>
    <row r="13" spans="1:4">
      <c r="A13" s="4" t="s">
        <v>51</v>
      </c>
      <c r="B13" s="5" t="n">
        <v>20330815</v>
      </c>
      <c r="C13" s="5" t="n">
        <v>20199048</v>
      </c>
    </row>
    <row r="14" spans="1:4">
      <c r="A14" s="4" t="s">
        <v>171</v>
      </c>
    </row>
    <row r="15" spans="1:4">
      <c r="A15" s="3" t="s">
        <v>209</v>
      </c>
    </row>
    <row r="16" spans="1:4">
      <c r="A16" s="4" t="s">
        <v>213</v>
      </c>
      <c r="D16" s="9" t="n">
        <v>1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8</v>
      </c>
    </row>
    <row r="2" spans="1:3">
      <c r="A2" s="3" t="s">
        <v>50</v>
      </c>
    </row>
    <row r="3" spans="1:3">
      <c r="A3" s="4" t="s">
        <v>51</v>
      </c>
      <c r="B3" s="5" t="n">
        <v>20330815</v>
      </c>
      <c r="C3" s="5" t="n">
        <v>20199048</v>
      </c>
    </row>
    <row r="4" spans="1:3">
      <c r="A4" s="4" t="s">
        <v>52</v>
      </c>
      <c r="B4" s="8" t="n">
        <v>0.0001</v>
      </c>
      <c r="C4" s="8" t="n">
        <v>0.0001</v>
      </c>
    </row>
    <row r="5" spans="1:3">
      <c r="A5" s="4" t="s">
        <v>53</v>
      </c>
      <c r="B5" s="5" t="n">
        <v>2000000</v>
      </c>
      <c r="C5" s="5" t="n">
        <v>2000000</v>
      </c>
    </row>
    <row r="6" spans="1:3">
      <c r="A6" s="4" t="s">
        <v>54</v>
      </c>
      <c r="B6" s="4" t="s">
        <v>39</v>
      </c>
      <c r="C6" s="4" t="s">
        <v>39</v>
      </c>
    </row>
    <row r="7" spans="1:3">
      <c r="A7" s="4" t="s">
        <v>55</v>
      </c>
      <c r="B7" s="4" t="s">
        <v>39</v>
      </c>
      <c r="C7" s="4" t="s">
        <v>39</v>
      </c>
    </row>
    <row r="8" spans="1:3">
      <c r="A8" s="4" t="s">
        <v>56</v>
      </c>
      <c r="B8" s="8" t="n">
        <v>0.0001</v>
      </c>
      <c r="C8" s="8" t="n">
        <v>0.0001</v>
      </c>
    </row>
    <row r="9" spans="1:3">
      <c r="A9" s="4" t="s">
        <v>57</v>
      </c>
      <c r="B9" s="5" t="n">
        <v>200000000</v>
      </c>
      <c r="C9" s="5" t="n">
        <v>200000000</v>
      </c>
    </row>
    <row r="10" spans="1:3">
      <c r="A10" s="4" t="s">
        <v>58</v>
      </c>
      <c r="B10" s="5" t="n">
        <v>5992277</v>
      </c>
      <c r="C10" s="5" t="n">
        <v>6124044</v>
      </c>
    </row>
    <row r="11" spans="1:3">
      <c r="A11" s="4" t="s">
        <v>59</v>
      </c>
      <c r="B11" s="5" t="n">
        <v>5992277</v>
      </c>
      <c r="C11" s="5" t="n">
        <v>61240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42017</v>
      </c>
      <c r="C4" s="7" t="n">
        <v>2420</v>
      </c>
      <c r="D4" s="7" t="n">
        <v>253802</v>
      </c>
      <c r="E4" s="7" t="n">
        <v>2420</v>
      </c>
    </row>
    <row r="5" spans="1:5">
      <c r="A5" s="4" t="s">
        <v>65</v>
      </c>
      <c r="B5" s="5" t="n">
        <v>142017</v>
      </c>
      <c r="C5" s="5" t="n">
        <v>2420</v>
      </c>
      <c r="D5" s="5" t="n">
        <v>253802</v>
      </c>
      <c r="E5" s="5" t="n">
        <v>2420</v>
      </c>
    </row>
    <row r="6" spans="1:5">
      <c r="A6" s="3" t="s">
        <v>66</v>
      </c>
    </row>
    <row r="7" spans="1:5">
      <c r="A7" s="4" t="s">
        <v>67</v>
      </c>
      <c r="D7" s="5" t="n">
        <v>-97758</v>
      </c>
    </row>
    <row r="8" spans="1:5">
      <c r="A8" s="4" t="s">
        <v>68</v>
      </c>
      <c r="B8" s="5" t="n">
        <v>931978</v>
      </c>
      <c r="C8" s="4" t="s">
        <v>39</v>
      </c>
      <c r="D8" s="5" t="n">
        <v>1669222</v>
      </c>
      <c r="E8" s="4" t="s">
        <v>39</v>
      </c>
    </row>
    <row r="9" spans="1:5">
      <c r="A9" s="4" t="s">
        <v>69</v>
      </c>
      <c r="B9" s="5" t="n">
        <v>931978</v>
      </c>
      <c r="C9" s="4" t="s">
        <v>39</v>
      </c>
      <c r="D9" s="5" t="n">
        <v>1571464</v>
      </c>
      <c r="E9" s="4" t="s">
        <v>39</v>
      </c>
    </row>
    <row r="10" spans="1:5">
      <c r="A10" s="4" t="s">
        <v>70</v>
      </c>
      <c r="B10" s="7" t="n">
        <v>789961</v>
      </c>
      <c r="C10" s="7" t="n">
        <v>-2420</v>
      </c>
      <c r="D10" s="7" t="n">
        <v>1317662</v>
      </c>
      <c r="E10" s="7" t="n">
        <v>-2420</v>
      </c>
    </row>
    <row r="11" spans="1:5">
      <c r="A11" s="4" t="s">
        <v>71</v>
      </c>
      <c r="B11" s="5" t="n">
        <v>26323092</v>
      </c>
      <c r="C11" s="4" t="s">
        <v>39</v>
      </c>
      <c r="D11" s="5" t="n">
        <v>26323092</v>
      </c>
      <c r="E11" s="4" t="s">
        <v>39</v>
      </c>
    </row>
    <row r="12" spans="1:5">
      <c r="A12" s="4" t="s">
        <v>72</v>
      </c>
      <c r="B12" s="9" t="n">
        <v>0.03</v>
      </c>
      <c r="C12" s="4" t="s">
        <v>39</v>
      </c>
      <c r="D12" s="9" t="n">
        <v>0.05</v>
      </c>
      <c r="E12" s="4" t="s">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7"/>
    <col customWidth="1" max="6" min="6" width="20"/>
    <col customWidth="1" max="7" min="7" width="12"/>
  </cols>
  <sheetData>
    <row r="1" spans="1:7">
      <c r="A1" s="1" t="s">
        <v>73</v>
      </c>
      <c r="C1" s="2" t="s">
        <v>74</v>
      </c>
      <c r="E1" s="2" t="s">
        <v>75</v>
      </c>
      <c r="F1" s="2" t="s">
        <v>76</v>
      </c>
      <c r="G1" s="2" t="s">
        <v>77</v>
      </c>
    </row>
    <row r="2" spans="1:7">
      <c r="A2" s="4" t="s">
        <v>78</v>
      </c>
      <c r="C2" s="7" t="n">
        <v>612</v>
      </c>
      <c r="D2" s="4" t="s">
        <v>79</v>
      </c>
      <c r="E2" s="7" t="n">
        <v>4671650</v>
      </c>
      <c r="F2" s="7" t="n">
        <v>327748</v>
      </c>
      <c r="G2" s="7" t="n">
        <v>5000010</v>
      </c>
    </row>
    <row r="3" spans="1:7">
      <c r="A3" s="4" t="s">
        <v>80</v>
      </c>
      <c r="B3" s="4" t="s">
        <v>79</v>
      </c>
      <c r="C3" s="5" t="n">
        <v>6124044</v>
      </c>
    </row>
    <row r="4" spans="1:7">
      <c r="A4" s="3" t="s">
        <v>81</v>
      </c>
    </row>
    <row r="5" spans="1:7">
      <c r="A5" s="4" t="s">
        <v>82</v>
      </c>
      <c r="C5" s="7" t="n">
        <v>-13</v>
      </c>
      <c r="D5" s="4" t="s">
        <v>79</v>
      </c>
      <c r="E5" s="5" t="n">
        <v>-1317657</v>
      </c>
      <c r="F5" s="4" t="s">
        <v>39</v>
      </c>
      <c r="G5" s="5" t="n">
        <v>-1317670</v>
      </c>
    </row>
    <row r="6" spans="1:7">
      <c r="A6" s="4" t="s">
        <v>83</v>
      </c>
      <c r="B6" s="4" t="s">
        <v>79</v>
      </c>
      <c r="C6" s="5" t="n">
        <v>-131767</v>
      </c>
    </row>
    <row r="7" spans="1:7">
      <c r="A7" s="4" t="s">
        <v>70</v>
      </c>
      <c r="C7" s="4" t="s">
        <v>39</v>
      </c>
      <c r="D7" s="4" t="s">
        <v>79</v>
      </c>
      <c r="E7" s="4" t="s">
        <v>39</v>
      </c>
      <c r="F7" s="5" t="n">
        <v>1317662</v>
      </c>
      <c r="G7" s="5" t="n">
        <v>1317662</v>
      </c>
    </row>
    <row r="8" spans="1:7">
      <c r="A8" s="4" t="s">
        <v>84</v>
      </c>
      <c r="C8" s="7" t="n">
        <v>599</v>
      </c>
      <c r="D8" s="4" t="s">
        <v>79</v>
      </c>
      <c r="E8" s="7" t="n">
        <v>3353993</v>
      </c>
      <c r="F8" s="7" t="n">
        <v>1645410</v>
      </c>
      <c r="G8" s="7" t="n">
        <v>5000002</v>
      </c>
    </row>
    <row r="9" spans="1:7">
      <c r="A9" s="4" t="s">
        <v>85</v>
      </c>
      <c r="B9" s="4" t="s">
        <v>79</v>
      </c>
      <c r="C9" s="5" t="n">
        <v>5992277</v>
      </c>
    </row>
    <row r="10" spans="1:7"/>
    <row r="11" spans="1:7">
      <c r="A11" s="4" t="s">
        <v>79</v>
      </c>
      <c r="B11" s="4" t="s">
        <v>86</v>
      </c>
    </row>
  </sheetData>
  <mergeCells count="4">
    <mergeCell ref="A1:B1"/>
    <mergeCell ref="C1:D1"/>
    <mergeCell ref="A10:F10"/>
    <mergeCell ref="B11:F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28</v>
      </c>
    </row>
    <row r="2" spans="1:3">
      <c r="A2" s="3" t="s">
        <v>88</v>
      </c>
    </row>
    <row r="3" spans="1:3">
      <c r="A3" s="4" t="s">
        <v>89</v>
      </c>
      <c r="B3" s="5" t="n">
        <v>20330815</v>
      </c>
      <c r="C3" s="5" t="n">
        <v>20199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2</v>
      </c>
    </row>
    <row r="3" spans="1:3">
      <c r="A3" s="3" t="s">
        <v>91</v>
      </c>
    </row>
    <row r="4" spans="1:3">
      <c r="A4" s="4" t="s">
        <v>70</v>
      </c>
      <c r="B4" s="7" t="n">
        <v>1317662</v>
      </c>
      <c r="C4" s="7" t="n">
        <v>-2420</v>
      </c>
    </row>
    <row r="5" spans="1:3">
      <c r="A5" s="3" t="s">
        <v>92</v>
      </c>
    </row>
    <row r="6" spans="1:3">
      <c r="A6" s="4" t="s">
        <v>67</v>
      </c>
      <c r="B6" s="5" t="n">
        <v>97758</v>
      </c>
    </row>
    <row r="7" spans="1:3">
      <c r="A7" s="4" t="s">
        <v>93</v>
      </c>
      <c r="B7" s="5" t="n">
        <v>-1668884</v>
      </c>
    </row>
    <row r="8" spans="1:3">
      <c r="A8" s="3" t="s">
        <v>94</v>
      </c>
    </row>
    <row r="9" spans="1:3">
      <c r="A9" s="4" t="s">
        <v>31</v>
      </c>
      <c r="B9" s="5" t="n">
        <v>7601</v>
      </c>
    </row>
    <row r="10" spans="1:3">
      <c r="A10" s="4" t="s">
        <v>95</v>
      </c>
      <c r="B10" s="5" t="n">
        <v>-4090</v>
      </c>
      <c r="C10" s="5" t="n">
        <v>2420</v>
      </c>
    </row>
    <row r="11" spans="1:3">
      <c r="A11" s="4" t="s">
        <v>37</v>
      </c>
      <c r="B11" s="5" t="n">
        <v>47392</v>
      </c>
    </row>
    <row r="12" spans="1:3">
      <c r="A12" s="4" t="s">
        <v>96</v>
      </c>
      <c r="B12" s="5" t="n">
        <v>-202561</v>
      </c>
      <c r="C12" s="4" t="s">
        <v>39</v>
      </c>
    </row>
    <row r="13" spans="1:3">
      <c r="A13" s="3" t="s">
        <v>97</v>
      </c>
    </row>
    <row r="14" spans="1:3">
      <c r="A14" s="4" t="s">
        <v>98</v>
      </c>
      <c r="B14" s="5" t="n">
        <v>207078506</v>
      </c>
    </row>
    <row r="15" spans="1:3">
      <c r="A15" s="4" t="s">
        <v>99</v>
      </c>
      <c r="B15" s="5" t="n">
        <v>-207078506</v>
      </c>
    </row>
    <row r="16" spans="1:3">
      <c r="A16" s="4" t="s">
        <v>100</v>
      </c>
      <c r="B16" s="4" t="s">
        <v>39</v>
      </c>
      <c r="C16" s="4" t="s">
        <v>39</v>
      </c>
    </row>
    <row r="17" spans="1:3">
      <c r="A17" s="3" t="s">
        <v>101</v>
      </c>
    </row>
    <row r="18" spans="1:3">
      <c r="A18" s="4" t="s">
        <v>102</v>
      </c>
      <c r="B18" s="5" t="n">
        <v>500000</v>
      </c>
      <c r="C18" s="4" t="s">
        <v>39</v>
      </c>
    </row>
    <row r="19" spans="1:3">
      <c r="A19" s="4" t="s">
        <v>103</v>
      </c>
      <c r="B19" s="5" t="n">
        <v>500000</v>
      </c>
      <c r="C19" s="4" t="s">
        <v>39</v>
      </c>
    </row>
    <row r="20" spans="1:3">
      <c r="A20" s="4" t="s">
        <v>104</v>
      </c>
      <c r="B20" s="5" t="n">
        <v>297439</v>
      </c>
      <c r="C20" s="4" t="s">
        <v>39</v>
      </c>
    </row>
    <row r="21" spans="1:3">
      <c r="A21" s="4" t="s">
        <v>105</v>
      </c>
      <c r="B21" s="5" t="n">
        <v>165405</v>
      </c>
      <c r="C21" s="4" t="s">
        <v>39</v>
      </c>
    </row>
    <row r="22" spans="1:3">
      <c r="A22" s="4" t="s">
        <v>106</v>
      </c>
      <c r="B22" s="7" t="n">
        <v>462844</v>
      </c>
      <c r="C22"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25:40Z</dcterms:created>
  <dcterms:modified xmlns:dcterms="http://purl.org/dc/terms/" xmlns:xsi="http://www.w3.org/2001/XMLSchema-instance" xsi:type="dcterms:W3CDTF">2018-08-08T14:25:40Z</dcterms:modified>
</cp:coreProperties>
</file>